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The Company" sheetId="7" state="visible" r:id="rId7"/>
    <sheet xmlns:r="http://schemas.openxmlformats.org/officeDocument/2006/relationships" name="2. Summary of Significant Accou" sheetId="8" state="visible" r:id="rId8"/>
    <sheet xmlns:r="http://schemas.openxmlformats.org/officeDocument/2006/relationships" name="3. Significant Strategic Drug D" sheetId="9" state="visible" r:id="rId9"/>
    <sheet xmlns:r="http://schemas.openxmlformats.org/officeDocument/2006/relationships" name="4. Property and Equipment, net" sheetId="10" state="visible" r:id="rId10"/>
    <sheet xmlns:r="http://schemas.openxmlformats.org/officeDocument/2006/relationships" name="5. Goodwill, Indefinite-Lived I" sheetId="11" state="visible" r:id="rId11"/>
    <sheet xmlns:r="http://schemas.openxmlformats.org/officeDocument/2006/relationships" name="6. Accrued Expenses" sheetId="12" state="visible" r:id="rId12"/>
    <sheet xmlns:r="http://schemas.openxmlformats.org/officeDocument/2006/relationships" name="7. Fair Value Measurements" sheetId="13" state="visible" r:id="rId13"/>
    <sheet xmlns:r="http://schemas.openxmlformats.org/officeDocument/2006/relationships" name="8. Income Taxes" sheetId="14" state="visible" r:id="rId14"/>
    <sheet xmlns:r="http://schemas.openxmlformats.org/officeDocument/2006/relationships" name="9. Stockholders' Equity" sheetId="15" state="visible" r:id="rId15"/>
    <sheet xmlns:r="http://schemas.openxmlformats.org/officeDocument/2006/relationships" name="10. Share-Based Expense" sheetId="16" state="visible" r:id="rId16"/>
    <sheet xmlns:r="http://schemas.openxmlformats.org/officeDocument/2006/relationships" name="11. Employee Benefit Plans" sheetId="17" state="visible" r:id="rId17"/>
    <sheet xmlns:r="http://schemas.openxmlformats.org/officeDocument/2006/relationships" name="12. Commitments and Contingent " sheetId="18" state="visible" r:id="rId18"/>
    <sheet xmlns:r="http://schemas.openxmlformats.org/officeDocument/2006/relationships" name="13. Related Party Transactions" sheetId="19" state="visible" r:id="rId19"/>
    <sheet xmlns:r="http://schemas.openxmlformats.org/officeDocument/2006/relationships" name="14. Subsequent Even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4. Property and Equipment, net " sheetId="23" state="visible" r:id="rId23"/>
    <sheet xmlns:r="http://schemas.openxmlformats.org/officeDocument/2006/relationships" name="5. Goodwill and Indefinite-Live" sheetId="24" state="visible" r:id="rId24"/>
    <sheet xmlns:r="http://schemas.openxmlformats.org/officeDocument/2006/relationships" name="6. Accrued Expenses (Tables)" sheetId="25" state="visible" r:id="rId25"/>
    <sheet xmlns:r="http://schemas.openxmlformats.org/officeDocument/2006/relationships" name="8. Income Taxes (Tables)" sheetId="26" state="visible" r:id="rId26"/>
    <sheet xmlns:r="http://schemas.openxmlformats.org/officeDocument/2006/relationships" name="10. Share-Based Expense (Tables" sheetId="27" state="visible" r:id="rId27"/>
    <sheet xmlns:r="http://schemas.openxmlformats.org/officeDocument/2006/relationships" name="12. Commitments and Contingen_2" sheetId="28" state="visible" r:id="rId28"/>
    <sheet xmlns:r="http://schemas.openxmlformats.org/officeDocument/2006/relationships" name="1. The Company (Details Narrati" sheetId="29" state="visible" r:id="rId29"/>
    <sheet xmlns:r="http://schemas.openxmlformats.org/officeDocument/2006/relationships" name="2. Summary of Significant Acc_4" sheetId="30" state="visible" r:id="rId30"/>
    <sheet xmlns:r="http://schemas.openxmlformats.org/officeDocument/2006/relationships" name="2. Summary of Significant Acc_5" sheetId="31" state="visible" r:id="rId31"/>
    <sheet xmlns:r="http://schemas.openxmlformats.org/officeDocument/2006/relationships" name="3. Significant Strategic Drug_2" sheetId="32" state="visible" r:id="rId32"/>
    <sheet xmlns:r="http://schemas.openxmlformats.org/officeDocument/2006/relationships" name="4. Property and Equipment, ne_2" sheetId="33" state="visible" r:id="rId33"/>
    <sheet xmlns:r="http://schemas.openxmlformats.org/officeDocument/2006/relationships" name="4. Property and Equipment, ne_3" sheetId="34" state="visible" r:id="rId34"/>
    <sheet xmlns:r="http://schemas.openxmlformats.org/officeDocument/2006/relationships" name="5. Goodwill and Indefinite-Li_2" sheetId="35" state="visible" r:id="rId35"/>
    <sheet xmlns:r="http://schemas.openxmlformats.org/officeDocument/2006/relationships" name="5. Goodwill and Indefinite-Li_3" sheetId="36" state="visible" r:id="rId36"/>
    <sheet xmlns:r="http://schemas.openxmlformats.org/officeDocument/2006/relationships" name="6. Accrued Expenses (Details)" sheetId="37" state="visible" r:id="rId37"/>
    <sheet xmlns:r="http://schemas.openxmlformats.org/officeDocument/2006/relationships" name="6. Accrued Expenses (Details Na" sheetId="38" state="visible" r:id="rId38"/>
    <sheet xmlns:r="http://schemas.openxmlformats.org/officeDocument/2006/relationships" name="7. Fair Value Measurements (Det" sheetId="39" state="visible" r:id="rId39"/>
    <sheet xmlns:r="http://schemas.openxmlformats.org/officeDocument/2006/relationships" name="8. Income Taxes (Details - Inco" sheetId="40" state="visible" r:id="rId40"/>
    <sheet xmlns:r="http://schemas.openxmlformats.org/officeDocument/2006/relationships" name="8. Income Taxes (Details - Tax " sheetId="41" state="visible" r:id="rId41"/>
    <sheet xmlns:r="http://schemas.openxmlformats.org/officeDocument/2006/relationships" name="8. Income Taxes (Details - Defe" sheetId="42" state="visible" r:id="rId42"/>
    <sheet xmlns:r="http://schemas.openxmlformats.org/officeDocument/2006/relationships" name="8. Income Taxes (Details Narrat" sheetId="43" state="visible" r:id="rId43"/>
    <sheet xmlns:r="http://schemas.openxmlformats.org/officeDocument/2006/relationships" name="9. Stockholders' Equity (Detail" sheetId="44" state="visible" r:id="rId44"/>
    <sheet xmlns:r="http://schemas.openxmlformats.org/officeDocument/2006/relationships" name="10. Share-Based Expense (Detail" sheetId="45" state="visible" r:id="rId45"/>
    <sheet xmlns:r="http://schemas.openxmlformats.org/officeDocument/2006/relationships" name="10. Share-Based Compensation (D" sheetId="46" state="visible" r:id="rId46"/>
    <sheet xmlns:r="http://schemas.openxmlformats.org/officeDocument/2006/relationships" name="10. Share-Based Compensation _2" sheetId="47" state="visible" r:id="rId47"/>
    <sheet xmlns:r="http://schemas.openxmlformats.org/officeDocument/2006/relationships" name="10. Share-Based Compensation _3" sheetId="48" state="visible" r:id="rId48"/>
    <sheet xmlns:r="http://schemas.openxmlformats.org/officeDocument/2006/relationships" name="10. Share-Based Compensation _4" sheetId="49" state="visible" r:id="rId49"/>
    <sheet xmlns:r="http://schemas.openxmlformats.org/officeDocument/2006/relationships" name="10. Share-Based Compensation _5" sheetId="50" state="visible" r:id="rId50"/>
    <sheet xmlns:r="http://schemas.openxmlformats.org/officeDocument/2006/relationships" name="10. Share-Based Compensation _6" sheetId="51" state="visible" r:id="rId51"/>
    <sheet xmlns:r="http://schemas.openxmlformats.org/officeDocument/2006/relationships" name="10. Share-Based Compensation _7" sheetId="52" state="visible" r:id="rId52"/>
    <sheet xmlns:r="http://schemas.openxmlformats.org/officeDocument/2006/relationships" name="11. Employee Benefit Plans (Det" sheetId="53" state="visible" r:id="rId53"/>
    <sheet xmlns:r="http://schemas.openxmlformats.org/officeDocument/2006/relationships" name="12. Commitments and Contingen_3" sheetId="54" state="visible" r:id="rId54"/>
    <sheet xmlns:r="http://schemas.openxmlformats.org/officeDocument/2006/relationships" name="12. Commitments and Contingen_4" sheetId="55" state="visible" r:id="rId55"/>
    <sheet xmlns:r="http://schemas.openxmlformats.org/officeDocument/2006/relationships" name="13. Related Party Transactions " sheetId="56" state="visible" r:id="rId56"/>
  </sheets>
  <definedNames/>
  <calcPr calcId="124519" fullCalcOnLoad="1"/>
</workbook>
</file>

<file path=xl/sharedStrings.xml><?xml version="1.0" encoding="utf-8"?>
<sst xmlns="http://schemas.openxmlformats.org/spreadsheetml/2006/main" uniqueCount="526">
  <si>
    <t>Document and Entity Information - USD ($)</t>
  </si>
  <si>
    <t>12 Months Ended</t>
  </si>
  <si>
    <t>Dec. 31, 2018</t>
  </si>
  <si>
    <t>Mar. 15, 2019</t>
  </si>
  <si>
    <t>Jun. 29, 2018</t>
  </si>
  <si>
    <t>Document And Entity Information [Abstract]</t>
  </si>
  <si>
    <t>Document Type</t>
  </si>
  <si>
    <t>S-4</t>
  </si>
  <si>
    <t>Amendment Flag</t>
  </si>
  <si>
    <t>false</t>
  </si>
  <si>
    <t>Document Period End Date</t>
  </si>
  <si>
    <t>Dec. 31,
		2018</t>
  </si>
  <si>
    <t>Document Fiscal Year Focus</t>
  </si>
  <si>
    <t>2018</t>
  </si>
  <si>
    <t>Document Fiscal Period Focus</t>
  </si>
  <si>
    <t>FY</t>
  </si>
  <si>
    <t>Trading Symbol</t>
  </si>
  <si>
    <t>XBIO</t>
  </si>
  <si>
    <t>Entity Registrant Name</t>
  </si>
  <si>
    <t>Xenetic Biosciences, Inc.</t>
  </si>
  <si>
    <t>Entity Central Index Key</t>
  </si>
  <si>
    <t>0001534525</t>
  </si>
  <si>
    <t>Current Fiscal Year End Date</t>
  </si>
  <si>
    <t>--12-31</t>
  </si>
  <si>
    <t>Entity Filer Category</t>
  </si>
  <si>
    <t>Non-accelerated Filer</t>
  </si>
  <si>
    <t>Entity Public Float</t>
  </si>
  <si>
    <t>Entity Common Stock, Shares Outstanding</t>
  </si>
  <si>
    <t>Current Reporting Status</t>
  </si>
  <si>
    <t>Yes</t>
  </si>
  <si>
    <t>Entity Small Business</t>
  </si>
  <si>
    <t>true</t>
  </si>
  <si>
    <t>Entity Emerging Growth</t>
  </si>
  <si>
    <t>Entity Transition Period</t>
  </si>
  <si>
    <t>Consolidated Balance Sheets - USD ($)</t>
  </si>
  <si>
    <t>Dec. 31, 2017</t>
  </si>
  <si>
    <t>Current assets:</t>
  </si>
  <si>
    <t>Cash</t>
  </si>
  <si>
    <t>Restricted cash</t>
  </si>
  <si>
    <t>Prepaid expenses and other</t>
  </si>
  <si>
    <t>Total current assets</t>
  </si>
  <si>
    <t>Property and equipment, net</t>
  </si>
  <si>
    <t>Goodwill</t>
  </si>
  <si>
    <t>Indefinite-lived intangible assets</t>
  </si>
  <si>
    <t>Other assets</t>
  </si>
  <si>
    <t>Total assets</t>
  </si>
  <si>
    <t>Current liabilities:</t>
  </si>
  <si>
    <t>Accounts payable</t>
  </si>
  <si>
    <t>Accrued expenses</t>
  </si>
  <si>
    <t>Other current liabilities</t>
  </si>
  <si>
    <t>Total current liabilities</t>
  </si>
  <si>
    <t>Deferred tax liability</t>
  </si>
  <si>
    <t>Total liabilities</t>
  </si>
  <si>
    <t>Commitments and contingent liabilities (Note 12)</t>
  </si>
  <si>
    <t xml:space="preserve"> </t>
  </si>
  <si>
    <t>Stockholders' equity:</t>
  </si>
  <si>
    <t>Common stock, $0.001 par value; 45,454,546 shares authorized as of December 31, 2018 and December 31, 2017; 9,727,774 and 9,041,426 shares issued as of December 31, 2018 and December 31, 2017, respectively; 9,403,889 and 8,717,541 shares outstanding as of December 31, 2018 and December 31, 2017, respectively</t>
  </si>
  <si>
    <t>Additional paid in capital</t>
  </si>
  <si>
    <t>Accumulated deficit</t>
  </si>
  <si>
    <t>Accumulated other comprehensive income</t>
  </si>
  <si>
    <t>Treasury stock</t>
  </si>
  <si>
    <t>Total stockholders' equity</t>
  </si>
  <si>
    <t>Total liabilities and stockholders' equity</t>
  </si>
  <si>
    <t>Preferred Class A [Member]</t>
  </si>
  <si>
    <t>Preferred stock, 10,000,000 shares authorized; Series B, $0.001 par value: 1,804,394 and 2,120,742 shares issued and outstanding as of December 31, 2018 and December 31, 2017, respectively; Series A, $0.001 par value: 970,000 shares issued and outstanding as of December 31, 2018 and December 31, 2017</t>
  </si>
  <si>
    <t>Preferred Class B [Member]</t>
  </si>
  <si>
    <t>Consolidated Balance Sheets (Parenthetical) - $ / shares</t>
  </si>
  <si>
    <t>Common stock, par value</t>
  </si>
  <si>
    <t>$ .001</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Consolidated Statements of Comprehensive Loss - USD ($)</t>
  </si>
  <si>
    <t>Revenue</t>
  </si>
  <si>
    <t>Total revenues</t>
  </si>
  <si>
    <t>Operating costs and expenses:</t>
  </si>
  <si>
    <t>Cost of research and development revenue</t>
  </si>
  <si>
    <t>Research and development</t>
  </si>
  <si>
    <t>General and administrative</t>
  </si>
  <si>
    <t>Loss from operations</t>
  </si>
  <si>
    <t>Other income (expense):</t>
  </si>
  <si>
    <t>Other expense</t>
  </si>
  <si>
    <t>Interest income (expense)</t>
  </si>
  <si>
    <t>Total other expense</t>
  </si>
  <si>
    <t>Net loss</t>
  </si>
  <si>
    <t>Basic and diluted loss per share</t>
  </si>
  <si>
    <t>$ (.80)</t>
  </si>
  <si>
    <t>Weighted-average shares of common stock outstanding, basic and diluted</t>
  </si>
  <si>
    <t>Licenses [Member]</t>
  </si>
  <si>
    <t>Collaboration Services [Member]</t>
  </si>
  <si>
    <t>Consolidated Statements Of Changes In Stockholders' Equity - USD ($)</t>
  </si>
  <si>
    <t>Preferred Stock</t>
  </si>
  <si>
    <t>Common Stock [Member]</t>
  </si>
  <si>
    <t>Additional Paid-In Capital [Member]</t>
  </si>
  <si>
    <t>Accumulated Deficit [Member]</t>
  </si>
  <si>
    <t>Other Comprehensive Income / Loss</t>
  </si>
  <si>
    <t>Treasury Stock</t>
  </si>
  <si>
    <t>Total</t>
  </si>
  <si>
    <t>Beginning balance, shares at Dec. 31, 2016</t>
  </si>
  <si>
    <t>Beginning balance, value at Dec. 31, 2016</t>
  </si>
  <si>
    <t>Conversion of notes, shares issued</t>
  </si>
  <si>
    <t>Conversion of notes, value</t>
  </si>
  <si>
    <t>Conversion of Series B preferred stock to shares of common stock, Shares</t>
  </si>
  <si>
    <t>Conversion of Series B preferred stock to shares of common stock, Value</t>
  </si>
  <si>
    <t>Share-based expense</t>
  </si>
  <si>
    <t>Common stock awards to vendors</t>
  </si>
  <si>
    <t>Warrant expense</t>
  </si>
  <si>
    <t>Ending balance, shares at Dec. 31, 2017</t>
  </si>
  <si>
    <t>Ending balance, value at Dec. 31, 2017</t>
  </si>
  <si>
    <t>Exercise of warrants, shares</t>
  </si>
  <si>
    <t>Exercise of warrants, value</t>
  </si>
  <si>
    <t>Ending balance, shares at Dec. 31, 2018</t>
  </si>
  <si>
    <t>Ending balance, value at Dec. 31, 2018</t>
  </si>
  <si>
    <t>Consolidated Statements of Cash Flows - USD ($)</t>
  </si>
  <si>
    <t>CASH FLOWS FROM OPERATING ACTIVITIES:</t>
  </si>
  <si>
    <t>Adjustments to reconcile net loss to net cash (used in) provided by operating activities:</t>
  </si>
  <si>
    <t>Depreciation</t>
  </si>
  <si>
    <t>Gain on sale of property and equipment</t>
  </si>
  <si>
    <t>Warrant-based expense for services</t>
  </si>
  <si>
    <t>Vendor share-based payments</t>
  </si>
  <si>
    <t>Changes in operating assets and liabilities:</t>
  </si>
  <si>
    <t>Accounts receivable</t>
  </si>
  <si>
    <t>Prepaid expenses and other assets</t>
  </si>
  <si>
    <t>Accounts payable, accrued expenses and other liabilities</t>
  </si>
  <si>
    <t>Net cash (used in) provided by operating activities</t>
  </si>
  <si>
    <t>CASH FLOWS FROM INVESTING ACTIVITIES:</t>
  </si>
  <si>
    <t>Purchases of property and equipment</t>
  </si>
  <si>
    <t>Proceeds from sales of property and equipment</t>
  </si>
  <si>
    <t>Net cash provided by (used in) investing activities</t>
  </si>
  <si>
    <t>CASH FLOWS FROM FINANCING ACTIVITIES:</t>
  </si>
  <si>
    <t>Proceeds from exercise of warrants</t>
  </si>
  <si>
    <t>Net cash provided by financing activities</t>
  </si>
  <si>
    <t>Net change in cash and restricted cash</t>
  </si>
  <si>
    <t>Cash and restricted cash at beginning of period</t>
  </si>
  <si>
    <t>Cash and restricted cash at end of period</t>
  </si>
  <si>
    <t>SUPPLEMENTAL CASH FLOW INFORMATION:</t>
  </si>
  <si>
    <t>Cash paid for interest</t>
  </si>
  <si>
    <t>SUPPLEMENTAL SCHEDULE OF NON-CASH INVESTING AND FINANCING ACTIVITIES:</t>
  </si>
  <si>
    <t>Conversion of Series B preferred stock to common stock</t>
  </si>
  <si>
    <t>Reclassification of common shares issuable to accounts payable</t>
  </si>
  <si>
    <t>Issuance of common stock for promissory note converted in 2016</t>
  </si>
  <si>
    <t>1. The Company</t>
  </si>
  <si>
    <t>Organization, Consolidation and Presentation of Financial Statements [Abstract]</t>
  </si>
  <si>
    <t>The Company</t>
  </si>
  <si>
    <t>1. The Company Background Xenetic Biosciences,
Inc. (“Xenetic” or the “Company”), incorporated in the state of Nevada and based in Framingham, Massachusetts,
is a biopharmaceutical company focused on the discovery, research and development of next generation biological drugs and novel
oncology therapeutics. The Company’s 170+ patent portfolio covers next generation biologic drugs and novel oncology drug
therapeutics and provides protection for its current drug candidates and positions it well for strategic partnership and commercialization
opportunities. The Company’s objective is to leverage its portfolio to maximize opportunities to out-license assets from
its portfolio in order to generate working capital to both build long-term stockholder value and provide the Company with the funding
necessary for clinical development of its oncology drug candidates through market launch. Xenetic incorporates its patented and proprietary
technologies into a number of drug candidates under development with biotechnology and pharmaceutical industry collaborators to
create what the Company believes will be the next-generation biologic drugs with improved pharmacological properties over existing
therapeutics. While the Company primarily focuses on researching and developing oncology drugs, it also has significant interests
in drugs being developed by its collaborators to treat other conditions. Xenetic’s most
advanced investigational drug candidate is oncology therapeutic XBIO-101 (sodium cridanimod) for the treatment of progestin resistant
endometrial cancer. The Company has exclusive rights to develop and commercialize XBIO-101 worldwide, except for specified countries
in the Commonwealth of Independent States (“CIS”). XBIO-101 has been granted orphan drug designation by the United
States (“U.S.”) Food and Drug Administration (“FDA”) for the potential treatment of progesterone receptor
negative (“PrR-”) endometrial cancer in conjunction with progesterone therapy. The Company’s Phase II trial for
XBIO-101 commenced patient dosing in October 2017. The Company closed patient enrollment in the trial in March 2019 as a result
of slower than expected progress on the trial resulting from patient enrollment and retention challenges. Xenetic’s lead
proprietary technology is PolyXen ™ On March 1, 2019, the
Company entered into an agreement to acquire the novel CAR T (“Chimeric Antigen Receptor T Cell”) platform technology,
referred to herein as “XCART,” (the “Transaction”) a proximity-based screening platform capable of identifying
CAR constructs that can target patient-specific tumor neoantigens, with a demonstrated proof of mechanism in B-cell Non-Hodgkin
lymphomas. The XCART technology, developed by The Scripps Research Institute (the “Institute”) in collaboration with
the Shemyakin-Ovchinnikov Institute of Bioorganic Chemistry (“IBCH”), is believed to have the potential to significantly
enhance the safety and efficacy of cell therapy for B-cell lymphomas by generating patient- and tumor-specific CAR T cells. The XCART technology
platform was designed by its originators to utilize an established screening technique to identify peptide ligands that bind specifically
to the unique B-cell receptor (“BCR”) on the surface of an individual patient’s malignant tumor cells. The peptide
is then inserted into the antigen-binding domain of a CAR, and a subsequent transduction/transfection process is used to engineer
the patient’s T cells into a CAR T format which redirects the patient’s T cells to attack the tumor. Essentially, the
XCART screening platform is the inverse of a typical CAR T screening protocol wherein libraries of highly specific antibody domains
are screened against a given target. In the case of XCART screening, the target is itself an antibody domain, and hence highly
specific by its nature. The XCART technology creates the possibility of personalized treatment of lymphomas utilizing a CAR with
an antigen-binding domain that should only recognize, and only be recognized by, the unique BCR of a particular patient’s
B-cell lymphoma. An expected result for XCART is limited off-tumor toxicities, such as B-cell aplasia. Xenetic’s clinical
development program will seek to confirm the early preclinical results, and to demonstrate a more attractive safety profile than
existing therapies. The closing of the
Transaction is subject to customary closing conditions as well as conditions regarding (i) the Company having adequate financing
to fund its future working capital obligations following the closing and (ii) the Company obtaining necessary and appropriate
stockholder approvals, evidencing among other matters, approval of the Share Purchase Agreement and the transactions contemplated
thereunder, including the issuance of shares of the Company’s common stock. Subject to the satisfaction of the closing conditions,
the Transaction is expected to close in the first half of 2019. See Note 14 “ Subsequent Events Xenetic’s drug candidates have resulted
from its research activities or those of its collaborators and are in the development stage. As a result, the Company continues
to commit a significant amount of its resources to its research and development activities and anticipates continuing to do so
for the near future. To date, none of the Company’s drug candidates have received regulatory marketing authorization in the
U.S. by the FDA nor in any other territories by any applicable agencies. Although the Company holds a broad patent portfolio, the
focus of its internal development efforts was limited in 2018 to research and development of its primary product candidate XBIO-101
due to capital constraints. The Company intends to pursue development efforts of the XCART technology once the acquisition is consummated
and pursue other developments efforts around CAR T technology. The Company also plans to research potential utilities for XBIO-101
alone or in combination, in immuno-oncology approaches and will continue to look for potential partner and out-licensing opportunities
for its platform technologies subject to adequate funding. The Company, directly
or indirectly, through its wholly-owned subsidiary, Xenetic UK, and the wholly-owned subsidiaries of Xenetic Biosciences (U.K.)
Limited (“Xenetic UK”), Lipoxen Technologies Limited (“Lipoxen”), Xenetic Bioscience, Incorporated and
SymbioTec, GmbH (“SymbioTec”), owns various U.S. federal trademark registrations and applications, and unregistered
trademarks and service marks, including but not limited to Virexxa®, OncoHist™, PolyXen™, ErepoXen™, ImuXen™,
and PulmoXen™, which may be used throughout this Annual Report. All other company and product names may be trademarks of
the respective companies with which they are associated. Going Concern and Management’s
Plan The
Company incurred a net loss of approximately $7.3 million for the year ended December 31, 2018. The Company had an accumulated
deficit of approximately $153.2 million as of December 31, 2018 as compared to an accumulated deficit of approximately $145.9 million
as of December 31, 2017. Working capital (deficit) was approximately $(0.4) million at December 31, 2018 and approximately $3.9
million at December 31, 2017. The Company expects to continue incurring losses for the foreseeable future and will need to raise
additional capital or pursue other strategic alternatives in the very near term in order to continue pursuit of its business plan
and continue as a going concern. The
Company believes that it has access to capital resources through possible public or private equity offerings, debt financings,
corporate collaborations, related party funding or other means. On March 5, 2019, the Company raised $3.1 million in a registered
direct common stock offering resulting in $2.7 million of net proceeds to the Company. However, it has not secured any commitment
for additional financing at this time. The terms, timing and extent of any future financing will depend upon several factors, including
the achievement of progress in its clinical development programs, its ability to identify and enter into licensing or other strategic
arrangements, and factors related to financial, economic and market conditions, many of which are beyond its control. While these consolidated
financial statements have been prepared on a going concern basis, if the Company does not successfully raise additional working
capital, there can be no assurance that the Company will be able to continue its operations and these conditions raise substantial
doubt about its ability to continue as a going concern. Under such circumstances, the Company would have to further reduce the
planned scale of, or possibly suspend, some or all of its preclinical development initiatives and clinical trials. In addition,
the Company would have to continue to reduce its general and administrative and other operating expenses and delay or cease the
purchase of clinical research services if and until the Company is able to obtain additional financing. The accompanying consolidated
financial statements do not include any adjustments related to the recoverability or classification of asset carrying amounts or
the amounts and classification of liabilities that may result should the Company be unable to continue as a going concern.</t>
  </si>
  <si>
    <t>2. Summary of Significant Accounting Policies</t>
  </si>
  <si>
    <t>Accounting Policies [Abstract]</t>
  </si>
  <si>
    <t>Summary of Significant Accounting Policies</t>
  </si>
  <si>
    <t>2. Summary of Significant Accounting Policies Preparation of Financial Statements These consolidat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 Principles of Consolidation The consolidated financial
statements of the Company include the accounts of Xenetic UK and its wholly-owned subsidiaries: Lipoxen, Xenetic Bioscience, Incorporated,
and SymbioTec. All material intercompany balances and transactions have been eliminated in consolidation. 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costs and expenses in the financial
statements and disclosures in the accompanying notes. Actual results and outcomes may differ materially from management’s
estimates, judgments and assumptions. Functional Currency Change Effective April 1,
2015, the functional currency of the Company’s foreign subsidiaries changed from the British Pound Sterling to the U.S. dollar.
The change in functional currency was applied on a prospective basis. Therefore, any gains and losses that were previously recorded
in accumulated other comprehensive income remain unchanged. Foreign
Currency Transactions Realized and unrealized
gains and losses resulting from foreign currency transactions arising from exchange rate fluctuations on balances denominated in
currencies other than the functional currencies are recognized in “Other income (expens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the
consolidated statements of comprehensive loss.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See Note 7, Fair Value
Measurements Cash and Cash Equival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 Restricted Cash As
of December 31, 2018 and 2017, restricted cash represents a certificate of deposit that matures annually and secures the Company’s
outstanding letter of credit of approximately $0.1 million for its former operating lease in Lexington, Massachusetts (the “Lexington
Lease”). The Lexington Lease expired in January 2019 and the letter of credit is required to be maintained . In
November 2016, the Financial Accounting Standards Board (“FASB”) issued Accounting Standards Update (“ASU”)
2016-18, Statement of Cash Flows (Topic 230): Restricted Cash Concentration of Credit Risk Financial instruments
that subject the Company to concentrations of credit risk include cash and cash equivalents. The Company maintains cash and cash
equivalents with various major financial institutions. The Company performs periodic evaluations of the relative credit standing
of these financial institutions and limits the amount of credit exposure with any one institution. 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Asset Classification Estimated Useful Life
Laboratory equipment 3 years
Office and computer equipment 3 years
Leasehold improvements 5 years or the remaining term of the lease, if shorter
Furniture and fixtures 5 years The Company eliminates
the cost of assets retired or otherwise disposed of, along with the corresponding accumulated depreciation, from the related accounts,
and the resulting gain or loss is reflected in the results of operations. Indefinite-Lived Intangible Assets Acquired indefinite-lived
intangible assets consist of in-process research and development (“IPR&amp;D”) related to the Company’s business
combination with SymbioTec, which was recorded at fair value on the acquisition date. IPR&amp;D intangible assets are considered
indefinite-lived intangible assets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The Company assesses
intangible assets with indefinite lives for impairment at least annually as of October 1, or when events or changes in the
business environment indicate the carrying value may be impaired. T he circumstances
leads the Company to determine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No impairment was recorded
during the years ended December 31, 2018 and 2017. Goodwill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he Company to determine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October 1. No impairment was recorded
during the years ended December 31, 2018 and 2017. Impairment of Long-Lived Assets The Company reviews
long-lived assets to be held and used, including property and equipment, for impairment whenever events or changes in circumstances
indicate that the carrying amount of the assets or asset group may not be fully recoverable. No such impairments were recorded
during the years ended December 31, 2018 and 2017.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 Revenue Recognition The Company enters
into supply, license and collaboration arrangements with pharmaceutical and biotechnology partners, some of which include royalty
agreements based on potential net sales of approved commercial pharmaceutical products. Effective January 1,
2018, the Company adopted Accounting Standards Codification (“ASC”) Topic 606, Revenue from Contracts with Customers The terms of the Company’s
license agreements may include delivery of an IP license to a collaboration partner. The Company may be compensated under license
arrangements through a combination of non-refundable upfront receipts, development and regulatory objective receipts and royalty
receipts on future product sales by partners. The Company anticipates recognizing non-refundable upfront license payments and development
and regulatory milestone payments received by the Company in license and collaboration arrangements that include future obligations,
such as supply obligations, ratably over the Company’s expected performance period under each respective arrangement. The
Company makes its best estimate of the period over which the Company expects to fulfi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When the Company enters
into an arrangement to sublicense some of its patents, it will consider the performance obligations to determine if there is a
single element or multiple elements to the arrangement as it determines the proper method and timing of revenue recognition. The
Company considers the terms of the license or sublicense for such elements as price adjustments or refund clauses in addition to
any performance obligations for it to provide such as services, patent defense costs, technology support, marketing or sales assistance
or any other elements to the arrangement that could constitute an additional deliverable to it that could change the timing of
the revenue recognition. Non-refundable upfront license and sub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the Company has no remaining performance obligations, and all other revenue recognition criteria are met. The Company anticipates
reimbursements for research and development services completed by the Company related to the collaboration agreements to be recognized
in operations as revenue on a gross basis. The Company’s
license and collaboration agreements with certain collaboration partners could also provide for future milestone receipts to the
Company based solely upon the performance of the respective collaboration partner in consideration of deadline extensions or upon
the achievement of specified sales volumes of approved drugs. For such receipts, the Company expects to recognize the receipts
as revenue when earned under the applicable contract terms on a performance basis or ratably over the term of the agreement. These
receipts may also be recognized as revenue when continued performance or future obligations by the Company are considered inconsequential
or perfunctory.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it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gnizes a contract asset or liability for the difference between the Company’s performance
(i.e., the goods or services transferred to the customer) and the customer’s performance (i.e., the consideration paid by,
and unconditionally due from, the customer). See also Note 3, Significant
Strategic Drug Development Collaborations – Related Parties Research and Development Expenses Research and development
expenses consist of expenses incurred in performing research and development activities, including compensation and benefits, facilities
expenses, overhead expenses, clinical trial and related clinical manufacturing expenses, fees paid to contract research organizations
(“CROs”) and contract manufacturing organization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 The Company is required
to estimate accrued research and development expenses at each reporting period. This process involves reviewing open contracts
and purchase orders, communicating with Company personnel to identify services that have been performed on its behalf and estimating
the level of service performed and the associated cost incurred for the service when the Company has not yet been invoiced or otherwise
notified of actual costs. The majority of the Company’s service providers invoice it in arrears for services performed, on
a pre-determined schedule or when contractual milestones are met. However, some require advanced payments. The Company makes estimates
of accrued expenses as of each balance sheet date in the financial statements based on facts and circumstances known at that time.
The Company periodically confirms the accuracy of the estimates with the service providers and makes adjustments, if necessary.
Examples of estimated accrued research and development expenses include fees paid to:
· program managers in connection with overall program management of clinical trials;
· CROs in connection with clinical trials; and
· investigative sites in connection with clinical trials. The Company bases its
expenses related to clinical trials on its estimates of the services received and efforts expended pursuant to quotes and contracts
with multiple research institutions and CROs that conduct and manage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accordingly. Although it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As of December 31, 2018, the Company has recorded accrued program expense of approximately $0.2 million
as a component of accrued expenses. In addition, the Company has recorded approximately $0.4 million of deposits held with our
clinical trial vendors as a component of prepaid expenses and other current assets as of December 31, 2018. At December 31, 2017,
the Company had recorded $33,000 as a component of deferred program expenses as a component of prepaid expenses and other current
assets. Share-based Expense Stock options and restricted stock units The Company grants
share-based payments in the form of options and restricted stock units (“RSUs”) to employees and non-employees, Joint
Share Ownership Plan (“JSOP”) awards to employees, as well as agreements to issue common stock in exchange for services
provided by non-employees. Share-based expense
is based on the estimated fair value of the option or calculated using the Black-Scholes option pricing model. Determining the
appropriate fair value model and related assumptions requires judgment, including estimating share price volatility and expected
terms of the awards. The expected volatility rates are estimated based on the actual volatility of the Company and of comparable
public companies over the expected term of the option. The expected terms represent the time that options are expected to be outstanding.
The Company accounts for forfeitures as they occur and not at the time of grant.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RSUs are redeemed for newly issued shares
of common stock as the vesting and settlement provisions of the grant are met. For employee options
that vest based solely on service conditions, the fair value measurement date is generally on the date of grant and the related
compensation expense is recognized on a straight-line basis over the requisite vesting period of the awards. For non-employee op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that vest
based solely on service conditions is subject to re-measurement at each reporting period until the options vest and is recognized
on a straight-line basis over the requisite vesting period of the awards. The Company adopted
FASB issued ASU 2016-09, Compensation – Stock Compensation (Topic 718)
· There have been no stock option exercises as a U.S. company and, therefore, there are no excess tax benefits related to windfalls. Moreover, the Company maintains a full valuation allowance and expects to do so for the foreseeable future;
· The Company has elected to account for forfeitures as they occur, which the Company adopted using a modified retrospective approach and there was no material cumulative effect adjustment to be recorded to opening retained earnings; and
· The Company will classify cash paid to taxing authorities arising from the withholding of shares from employees in cash flows from financing activities. Common stock awards The Company grants
common stock awards to non-employees in exchange for services provided. The Company measures the fair value of these awards using
the fair value of the services provided, as this provides the most reliable measure of the fair value of the awards granted.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ially recorded at fair value as a reduction in additional paid-in capital of the common stock issued. All other warrants are
recorded at fair value as expense on a straight-line basis over the requisite service period or at the date of issuance, if there
is not a service period or if service has already been rendered. Warrants granted in connection with ongoing arrangements are more
fully described in Note 9, Stockholders’ Equity Income Taxes The Company accounts
for income taxes using the asset and liability method.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 Basic and Diluted Net Loss per Share The Company computes
basic net loss per share by dividing net loss applic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As of December 31, 2018 and 2017, there were approximately 0.3 million JSOP awards issued. For the years ended
December 31, 2018 and 2017, basic and diluted net loss per share are the same for each year due to the Company’s net loss
position. Potentially dilutive, non-participating securities have not been included in the calculations of diluted net loss per
share, as their inclusion would be anti-dilutive. As of December 31, 2018 and 2017, approximately 0.8 million and 0.6 million potentially
dilutive securities, respectively, were deemed anti-dilutive. Segment Information 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 Operating Leases The
Company leases administrative and laboratory facilities under operating leases. Lease agreements may include rent holidays, rent
escalation clauses and tenant improvement allowances. The Company recognizes scheduled rent increases on a straight-line basis
over the lease term beginning with the date the Company takes possession of the leased space. Acquisitions The Company has a history
of engaging in acquisition transactions that require the Company to evaluate whether the transaction meets the criteria of a business
combination and, in some cases, whether it meets the definition of a reverse merger. If the transaction does not meet the business
combination requirements, the transaction is accounted for as an asset acquisition or recapitalization and no goodwill is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party specialist. Business combination
related costs are expensed in the period in which the costs are incurred. Asset acquisition related costs are generally capitalized
as a component of cost of the assets acquired. Recent Accounting Standards In June 2018, the
FASB issued ASU 2018-07 , Compensation – Stock Compensation (Topic 718): Improvements to Nonemployee Share-Based Payment
Accounting Revenue from Contracts with Customers In January 2017, the
FASB issued ASU 2017-04: Intangibles — Goodwill and Other (Topic 350): Simplifying the Test for Goodwill Impairment In February 2016, FASB
issued ASU 2016-02, Leases (Topic 842) The Company has considered
other recent accounting standards and concluded that they are either not applicable to the business, or that no material effect
is expected on the consolidated financial statements as a result of future adoption.</t>
  </si>
  <si>
    <t>3. Significant Strategic Drug Development Collaborations - Related Parties</t>
  </si>
  <si>
    <t>Significant Strategic Drug Development Collaborations - Related Parties</t>
  </si>
  <si>
    <t>3. Significant Strategic Drug Development Collaborations – Related Parties Takeda Pharmaceutical Co. Ltd., (“Takeda”)
(formerly Shire plc) The Company is party
to an exclusive research, development and license agreement with Baxalta US Inc. and Baxalta AB, wholly-owned subsidiaries of Takeda,
related to the development of a novel series of polysialylated blood coagulation factors. Takeda acquired Shire plc in January
2019. This collaboration with Takeda relies on the Company’s PolyXen technology to conjugate PSA with therapeutic blood-clotting
factors, with the goal of improving the pharmacokinetic profile and extending the half-life of these biologic molecules. The agreement
grants Takeda a worldwide, exclusive, royalty-bearing license to the Company’s PSA patented and proprietary technology in
combination with Takeda’s proprietary molecules designed for the treatment of blood and bleeding disorders. The first program
under this agreement was a next generation rFVIII protein product candidate (“SHP656”). In December 2016, Takeda
reached a milestone of its Phase I/II clinical trial for the treatment of hemophilia with SHP656, triggering a $3.0 million payment
to be paid to the Company pursuant to the agreement with Takeda. The Company determined the milestone to be non-substantive because
all significant performance obligations to achieve the contingent payments were the responsibility of Takeda with only negligible
amount by the Company of effort to fulfill its obligations, specifically assistance on a research committee. As the amount allocable
to the remaining performance period was negligible, the Company recognized the full $3.0 million in milestone revenue in connection
with this collaboration during the year ended December 31, 2016. The payment was made in January 2017. In May 2017 Takeda
provided an update on the Phase I/II clinical study indicating that SHP656’s efficacy and pharmacokinetic data commensurate
with the profile of an extended half-life rFVIII product. Additionally, to the Company’s knowledge, there were no drug-related
adverse events, serious adverse events, or rFVIII inhibitors reported. However, the pre-defined once-weekly dosing criterion was
not met and the rFVIII program was terminated by Takeda. On October 27, 2017,
the Company entered into a Right of Sublicense Agreement (the “Sublicense Agreement”) with Baxalta Incorporated, Baxalta
US Inc., and Baxalta GmbH (collectively, with their affiliates, “Baxalta”) wholly-owned subsidiaries of Takeda. Pursuant
to the Sublicense Agreement, the Company granted to Baxalta the right to grant a nonexclusive sublicense to certain patents related
to the Company’s PolyXen technology that were previously exclusively licensed to Baxalta in connection with products related
to the treatment of blood and bleeding disorders (“Covered Products.”) Pursuant to the Sublicense Agreement, Baxalta
(i) paid the Company a one-time payment of seven million five hundred thousand dollars ($7,500,000) in November 2017 and (ii) agreed
to pay to the Company single digit royalty payments based upon net sales of the Covered Products throughout the term. The Company
recognized the full $7.5 million as license revenue in connection with this Sublicense Agreement during the year ended December
31, 2017. There have been no royalty payments under the Sublicense Agreement to date. SynBio LLC In August 2011, SynBio
LLC (“SynBio”) and the Company entered into a stock subscription and collaborative development of pharmaceutical products
agreement (the “Co-Development Agreement”). The Company granted an exclusive license to SynBio to develop pharmaceutical
products using certain molecule(s) based on SynBio’s technology and the Company’s proprietary technology (PolyXen,
OncoHist and ImuXen) that prolongs the active life and/or improves the pharmacokinetics of certain therapeutic proteins and peptides
(as well as conventional drugs). In return, SynBio granted an exclusive license to the Company to use the preclinical and clinical
data generated by SynBio in certain agreed products and engage in the development of commercial candidates. SynBio and the Company
are each responsible for funding their own research activities. There are no milestone or other research-related payments due under
the agreement other than fees for the supply of each company’s respective research supplies based on their technology, which,
when provided, are due to mutual convenience and not representative of an ongoing or recurring obligation to supply research supplies.
Serum Institute of India Limited (“Serum Institute”) has agreed to directly provide the research supplies to SynBio,
where the Company is not liable for any failure to supply the research supplies as a result of any act or fault of Serum Institute.
Upon successful commercialization of any resultant products, the Company is entitled to receive royalties on sales in certain territories
and pay royalties to SynBio for sales outside those certain territories. Through December 31,
2018, the Company and SynBio continued to engage in research and development activities with no resultant commercial products.
The Company did not recognize revenue in connection with the Co-Development Agreement during the years ended December 31, 2018
and 2017. In 2017, SynBio became
a wholly-owned subsidiary of Pharmsynthez and all ownership percentages previously held by SynBio are combined with Pharmsynthez.
See Note 9, Stockholders’ Equity. Serum Institute of India Limited In August 2011, the
Company entered into a collaborative research and development agreement with Serum Institute providing Serum Institute an exclusive
license to use the Company’s PolyXen technology to research and develop one potential commercial product, Polysialylated
Erythropoietin (“PSA-EPO”). Serum Institute is responsible for conducting all preclinical and clinical trials required
to achieve regulatory approvals within the certain predetermined territories at Serum Institute’s own expense. Royalty payments
are payable by Serum Institute to the Company for net sales to certain customers in the Serum Institute sales territory. Royalty
payments are payable by the Company to Serum Institute for net sales received by the Company over the term of the license. There
are no milestone or other research-related payments due under the collaborative arrangement. Through December 31,
2018, the Company and Serum Institute continued to engage in research and development activities with no resultant commercial products.
No royalty revenue or expense was recognized by the Company related to the Serum Institute arrangement during the years ended December
31, 2018 and 2017. Serum Institute is
a related party of the Company with a share ownership of approximately 6.7% and 7.2% of the total issued common stock of the Company
as of December 31, 2018 and 2017, respectively. In addition to its’ common stock ownership, Serum Institute holds outstanding
warrants to purchase the Company’s common stock. See Note 9, Stockholders’ Equity. PJSC Pharmsynthez In November 2009, the
Company entered into a collaborative research and development license agreement with Pharmsynthez (the “Pharmsynthez Arrangement”)
pursuant to which the Company granted an exclusive license to Pharmsynthez to develop, commercialize and market six drug candidates
based on the Company’s PolyXen and ImuXen technology in certain territories. In exchange, Pharmsynthez granted an exclusive
license to the Company to use any preclinical and clinical data developed by Pharmsynthez, within the scope of the Pharmsynthez
Arrangement, and to engage in further research, development and commercialization of drug candidates outside of certain territories
at the Company’s own expense. Pharmsynthez is an
affiliate and controlling stockholder of the Company with a share ownership of approximately 57.1% and 61.5% of the total issued
common stock of the Company as of December 31, 2018 and 2017, respectively. In addition to its common stock ownership, Pharmsynthez
holds outstanding warrants to purchase the Company’s common stock, approximately 1.5 million shares of the Company’s
issued and outstanding Series B Preferred Stock, and all of the Company’s issued and outstanding Series A Preferred Stock
through its wholly-owned subsidiary, SynBio. See Note 9, Stockholders’ Equity</t>
  </si>
  <si>
    <t>4. Property and Equipment, net</t>
  </si>
  <si>
    <t>Property, Plant and Equipment [Abstract]</t>
  </si>
  <si>
    <t>Property and Equipment, net</t>
  </si>
  <si>
    <t>4. Property and Equipment, net Property and equipment,
net consists of the following:
December 31, December 31,
Laboratory equipment $ – $ 264,583
Office and computer equipment 42,289 46,634
Leasehold improvements 26,841 26,841
Furniture and fixtures 20,263 20,263
Property and equipment – at cost 89,393 358,321
Less accumulated depreciation (84,437 ) (330,475 )
Property and equipment – net $ 4,956 $ 27,846 Depreciation expense was approximately
$16,000 and $24,000 for the years ended December 31, 2018 and 2017, respectively. During the year ended December 31, 2018, the
Company sold certain laboratory equipment for $22,500 resulting in an approximate $15,000 gain.</t>
  </si>
  <si>
    <t>5. Goodwill, Indefinite-Lived Intangible Assets and Other Long-Term Assets</t>
  </si>
  <si>
    <t>Goodwill and Intangible Assets Disclosure [Abstract]</t>
  </si>
  <si>
    <t>Goodwill and Indefinite-Lived Intangible Assets</t>
  </si>
  <si>
    <t>5. Goodwill, Indefinite-Lived Intangible Assets and Other Long-Term Assets Goodwill A reconciliation of
the change in the carrying value of goodwill is as follows:
Balance as of January 1, 2017 $ 3,283,379
No changes –
Balance as of December 31, 2017 $ 3,283,379
No changes –
Balance as of December 31, 2018 $ 3,283,379 As of October 1, 2018
and 2017, the dates of the Company’s annual impairment review, the fair value of the Company’s goodwill balance exceeded
its carrying value. Indefinite-Lived Intangible Assets The
Company’s indefinite-lived intangible asset, OncoHist, is IPR&amp;D relating to the Company’s business combination
with SymbioTec in 2012. The carrying value of OncoHist was approximately $9.2 million as of December 31, 2018 and 2017. No impairment
was recorded during the years ended December 31, 2018 and 2017. OncoHist is not yet commercialized and, therefore, has not yet
begun to be amortized as of December 31, 2018. Other Long-Term
Assets On
September 15, 2016, the Company issued approximately 0.2 million shares of common stock to Serum Institute in exchange for approximately
$0.8 million of research and development and clinical PSA supply as well as settlement of approximately $0.2 million of prior purchases
of PSA supply. Approximately $0.1 million of the clinical supply was utilized and expensed during the year ended December 31, 2017.
No clinical supply was utilized during the year ended December 31, 2018. The Company has classified the remaining $0.7 million
as long-term as it does not anticipate utilizing the majority of the PSA supply within the next 12 months.</t>
  </si>
  <si>
    <t>6. Accrued Expenses</t>
  </si>
  <si>
    <t>Payables and Accruals [Abstract]</t>
  </si>
  <si>
    <t>Accrued Expenses</t>
  </si>
  <si>
    <t>6. Accrued Expenses Accrued expenses consist of the following:
December 31, December 31,
Accrued payroll and benefits $ 53,541 $ 723,488
Accrued professional fees 394,075 389,086
Accrued research costs 205,067 11,477
Other 11,346 11,602
$ 664,029 $ 1,135,653 On November 2, 2017,
the Company entered into a Settlement Agreement with M. Scott Maguire, former Chief Executive Officer of the Company (the “Settlement
Agreement”), which terminated the Employment Agreement dated November 3, 2009, between Xenetic UK and Mr. Maguire. Pursuant
to the terms of the Settlement Agreement, Mr. Maguire continued to receive his current base salary and benefits for a period of
12 months, received a lump sum termination payment of £30,000 and was reimbursed for certain tax liabilities as described
in the Settlement Agreement. As of December 31, 2017, the Company expensed approximately $0.4 million of accrued payroll and benefits
related to future payments required to be made to Mr. Maguire in accordance with the Settlement Agreement. All obligations to Mr.
Maguire were paid as of December 31, 2018. Additionally, Mr. Maguire’s unvested stock options vested on October 31, 2018,
upon the terms and conditions specified in the Settlement Agreement, and Mr. Maguire will have until June 10, 2020 to exercise
the vested options.</t>
  </si>
  <si>
    <t>7. Fair Value Measurements</t>
  </si>
  <si>
    <t>Fair Value Disclosures [Abstract]</t>
  </si>
  <si>
    <t>Fair Value Measurements</t>
  </si>
  <si>
    <t>7. Fair Value Measurements ASC Topic 820, Fair
Value Measurement, The carrying amount
of certain of the Company’s financial instruments approximate fair value due to their short maturities. There were no financial instruments classified as Level 3 in
the fair value hierarchy during the years ended December 31, 2018 and 2017.</t>
  </si>
  <si>
    <t>8. Income Taxes</t>
  </si>
  <si>
    <t>Income Tax Disclosure [Abstract]</t>
  </si>
  <si>
    <t>Income Taxes</t>
  </si>
  <si>
    <t>8. Income Taxes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has provided a full valuation
allowance on the Company’s deferred tax assets because the Company believes it is more likely than not that its deferred
tax assets will not be realized. The Company evaluates the recoverability of its deferred tax assets on a quarterly basis. Currently,
there is no provision for income taxes as the Company has incurred losses to date. The components of loss before income taxes
are as follows:
Year ended December 31,
2018 2017
Domestic (U.S.) $ (3,824,673 ) $ (5,889,926 )
Foreign (U.K.) (3,379,268 ) 2,398,830
Foreign (Germany) (96,517 ) (104,036 )
Loss before income taxes $ (7,300,458 ) $ (3,595,132 ) The reconciliation
of income tax benefit at the U.S. corporation tax rate, being the rate applicable to the country of domicile of the Company to
net income tax benefit is as follows:
Year ended December 31,
2018 2017
Federal $ (1,533,096 ) $ (1,222,345 )
State (238,952 ) (303,315 )
Increase in tax losses not recognized 1,695,482 (359,833 )
Permanent differences, net 40,015 162,543
Foreign rate differential 124,294 (383,601 )
Share-based payments, net 20,441 (22,087 )
Changes per enacted tax reform – 2,320,059
Enhanced research and development tax credits (108,184 ) (191,421 )
Net provision (benefit) for income taxes $ – $ – Deferred
tax assets and liabilities reflect the net tax effect of temporary differences between the carrying amount of assets and liabilities
for financial reporting purposes and the amounts used for income tax purposes. Significant components of the Company’s deferred
tax assets are as follows:
Year ended December 31,
2018 2017
Deferred tax assets:
U.K. net operating loss carryforwards $ 8,039,343 $ 7,641,719
U.K. capital loss carryforwards 1,298,303 1,378,643
U.S. federal net operating loss carryforwards 3,184,691 2,606,017
IPR&amp;D 6,108,078 6,776,473
Share-based payments 1,859,357 1,527,615
Enhanced research and development tax credits 1,109,026 1,060,200
Germany net operating loss carryforwards 524,093 516,401
U.S. state net operating loss carryforwards 1,298,745 1,057,856
Accrued expenses 59,979 198,067
Depreciation 3,283 1,948
Other – –
Total deferred tax assets before valuation allowance 23,484,898 22,764,939
Valuation allowance for deferred tax assets (23,484,898 ) (22,764,939 )
Deferred tax liabilities:
Indefinite-lived intangible asset (2,918,518 ) (2,918,518 )
Debt discount – –
Total deferred tax liabilities (2,918,518 ) (2,918,518 )
Net deferred liability $ (2,918,518 ) $ (2,918,518 ) For
the years ended December 31, 2018 and 2017, the Company had U.K. net operating loss carryforwards of approximately $47.3 million
and $45.0 million, respectively, U.S. federal net operating loss carryforwards of approximately $16.5 million and $13.5 million,
respectively, U.S. state net operating loss carryforwards of approximately $16.2 million and $13.3 million, respectively, and Germany
net operating loss carryforwards of approximately $1.7 million and $1.6 million, respectively. The U.K. and Germany net operating
loss carryforwards can be carried forward indefinitely. $3.0 million of the U.S. federal net operating loss carryforwards can be
carried forward indefinitely and the remaining U.S. federal and state net operating loss carryforwards begin to expire in 2032. The
Company’s ability to use its operating loss carryforwards and tax credits generated in the U.S. to offset future taxable
income is subject to restrictions under Section 382 of the U.S. Internal Revenue Code (the “Code”). These restrictions
may limit the future use of the operating loss carryforwards and tax credits if certain ownership changes described in th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 The
Company’s ability to use its operating loss carryforwards and tax credits generated in the U.K. are subject to restrictions
under U.K. tax legislation. These regulations may limit the future use of operating loss carryforwards if there is a change in
ownership and a change in the nature or conduct of the business carried on by the Company, and in certain circumstances where there
is a change in the nature or conduct of the business only. In such cases the carryforwards would cease to be available to set against
future income. On
December 22, 2017, the U.S. enacted new tax reform (“Tax Cuts and Jobs Act”). The Tax Cuts and Jobs Act contains provisions
with separate effective dates but is generally effective for taxable years beginning after December 31, 2017. Beginning with the
year ending December 31, 2018, the corporate statutory rates on U.S. earnings were reduced from 34% to 21%. The impact of the rate
reduction for the year ending December 31, 2017, was approximately $2.3 million relating to the revaluation of the net deferred
tax assets. Other than the reduction in statutory rate, the Company does not anticipate the regulations will have a material impact
on income taxes in future years. The Tax Cuts and Jobs Act also contains a provision requiring companies to repatriate all aggregate
post 1986 earnings and profits of foreign corporations. The Company estimated that the repatriation will be zero under a provisional
basis under SAB118. The final calculations under tax reform resulted in no change to the amounts estimated. The
Company’s ability to use its operating loss carryforwards and tax credits generated in Germany are also subject to restrictions
under German tax legislation. These regulations may limit the future use of operating loss carryforwards if there is a change in
ownership. In such cases the carryforwards would cease to be available to set against future income. As of December 31,
2018 and 2017, the Company did not record any uncertain tax positions. The Company files income
tax returns in the U.S. federal tax jurisdiction and Massachusetts state tax jurisdiction, and certain foreign tax jurisdictions.
The Company is subject to examination by the U.S. federal, state, foreign, and local income tax authorities for calendar tax years
ending 2013 through 2018 due to available net operating loss carryforwards and research and development tax credits arising in
those years. The Company has not been notified of any examinations by the Internal Revenue Service or any other tax authorities
as of December 31, 2018. The Company has not recorded any interest or penalties for unrecognized tax benefits since its inception. Potential 382 Limitation The Company’s
net operating loss and tax credit carryforwards are subject to review and possible adjustment by the Internal Revenue Service.
The Company’s ability to utilize its net operating loss (“NOL”) and research and development credit (“R&amp;D”)
carryforwards may be substantially limited due to ownership changes that may have occurred or that could occur in the future, as
required by Section 382 of the Code, as well as similar state provisions. These ownership changes may limit the amount of NOL and
R&amp;D credit carryforwards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The Company has not
completed a study to assess whether one or more ownership changes have occurred since it became a loss corporation as defined in
Section 382 of the Code, but the Company believes that it is likely that an ownership change has occurred. If the Company has experienced
an ownership change, utilization of the NOL and R&amp;D credit carryforwards would be subject to an annual limitation, which is
determined by first multiplying the value of the Company’s common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the Company’s operating results. From time to time the
Company may be assessed interest or penalties by major tax jurisdictions, namely the Commonwealth of Massachusetts. As of December
31, 2018, the Company had no material unrecognized tax benefits and no adjustments to liabilities or operations were required.
No interest and penalties have been recognized by the Company to date. The Company’s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9. Stockholders' Equity</t>
  </si>
  <si>
    <t>Equity [Abstract]</t>
  </si>
  <si>
    <t>Stockholders' Equity</t>
  </si>
  <si>
    <t>9. Stockholders’ Equity Common Stock Each
share of common stock entitles the holder to one vote on all matters submitted to a vote of the Company’s stockholders. Common
stockholders are entitled to dividends when and if declared by the Board of Directors. In the event of any voluntary or involuntary
liquidation, dissolution or winding-up of the Company, the holders of common stock are entitled to share ratably in the assets
of the Company available for distribution. In
March 2017, the Company issued approximately 0.1 million shares of the Company’s common stock to Pharmsynthez in connection
with the conversion by Pharmsynthez of its $500,000, 10% convertible promissory note as a result of the Company’s underwritten
public offering in November 2016 and Pharmsynthez subsequently exercising its rights to the shares. The shares issued to Pharmsynthez
represent both owed principal and accrued interest. The
holders of Series B Preferred Stock converted approximately 0.3 million shares and 0.2 million shares into the same number of shares
of common stock during the years ended December 31, 2018 and December 31, 2017, respectively. During
the year ended December 31, 2018, 0.4 million warrants were exercised resulting in the issuance of 0.4 million shares of common
stock. There were no exercises of warrants during the year ended December 31, 2017. Series A Preferred Stock The
Company has designated 1,000,000 shares as Series A preferred stock with each share having a par value of $0.001 and stated value
of $4.80 (the “Series A Preferred Stock”). The following is a summary of the material terms of the Series A Preferred
Stock. Liquidation Dividends Conversion Stock Dividends
and Stock Splits Fundamental
Transaction Voting Rights Fractional
Shares Redemption As
of December 31, 2018 and 2017, there were approximately 1.0 million shares of Series A Preferred Stock issued and outstanding which
are convertible into the same number of shares of common stock. Series B Preferred Stock The
Company has designated 2,500,000 shares as Series B preferred stock with each share having a stated value of $4.00 per share (the
“Series B Preferred Stock”). The
following is a summary of the material terms of the Company’s Series B Preferred Stock. Liquidation Dividends Conversion Stock Dividends
and Stock Splits Fundamental
Transaction Subsequent
Equity Sales
Voting Rights Fractional
Shares As
of December 31, 2018 and 2017, there were approximately 1.8 million and approximately 2.1 million shares of Series B Preferred
Stock issued and outstanding which are convertible into the same number of shares of common stock. The holders of Series B Preferred
Stock converted approximately 0.3 million shares and 0.2 million shares into the same number of shares of common stock during the
years ended December 31, 2018 and December 31, 2017, respectively. Warrants
Related to Collaboration and Consulting Agreements In connection with
certain of the Company’s collaboration agreements and consulting arrangements, the Company has issued warrants to purchase
shares of common stock as payment for services. As of December 31, 2018 and December 31, 2017, warrants to purchase 539,202 and
646,249 shares of common stock were outstanding, respectively. The fair value of these warrants was determined at each issuance
date using the Black-Scholes option pricing model. The warrants are subject to re-measurement at each reporting period until the
measurement date is reached. Expense is recognized on a straight-line basis over the expected service period or at the date of
issuance, if there is not a service period. For the years ended December 31, 2018 and 2017, the Company recognized expense of approximately
$10,000 and a gain of approximately $0.1 million, respectively, related to collaboration and consulting warrants. On
December 31, 2014, SynBio was granted a warrant to purchase 204,394 new shares of common stock at an exercise price of $25.41 per
share (“SynBio 2014 Warrant”). The SynBio 2014 Warrant is exercisable in four equal tranches, each with separate non-market,
performance-based vesting criteria. The Company uses its judgment to assess the probability and timing of SynBio achieving these
vesting criteria and estimated that it is not probable that the vesting criteria for any tranche will be achieved. None of the
vesting criteria were met and, therefore, these warrants were forfeited. As a result, the Company did not recognize expense related
to this warrant during the years ended December 31, 2018 and 2017. In
connection with the SynBio 2014 Warrant grant, warrants to purchase 9,697 aggregate new shares of common stock were issued to SynBio
and Pharmsynthez non-director designees (“SynBio Partner Warrants”) on December 31, 2014 under the same terms and conditions
of the SynBio 2014 Warrant. The vesting criteria for any tranche were not met and, as a result, the Company did not recognize expense
related to the SynBio Partner Warrants during the years ended December 31, 2018 and 2017. On
December 31, 2014, the Company granted Serum Institute a warrant to purchase 96,970 new shares of common stock at an exercise price
of $7.92 per share, as adjusted (“Serum Institute 2014 Warrant”). The Serum Institute 2014 Warrant is exercisable in
two equal tranches, each with separate non-market, performance-based vesting criteria. The Company uses its judgment to assess
the probability and timing of Serum Institute achieving these vesting criteria and estimated that it is probable that the vesting
criteria will be achieved for each tranche. These judgments are reassessed at each reporting period until the measurement date
is reached. In
connection with the Serum Institute 2014 Warrant grant, warrants to purchase 4,852 aggregate new shares of common stock were issued
to Serum Institute non-director designees (“Serum Institute Partner Warrants”) on December 31, 2014 under the same
terms and conditions of the Serum Institute 2014 Warrant. In
2016, the Company issued 212,122 warrants to purchase shares of common stock to Serum Institute with an exercise price of $7.92.
The new warrants were fully vested and expensed at the time of grant. The
Company recognized warrant expense (income) of approximately $10,000 and $(0.1) million during the years ended December 31, 2018
and 2017, respectively, related to the Serum Institute 2014 Warrant and Serum Institute Partner Warrants. No collaboration or consulting service warrants were
exercised or granted during the years ended December 31, 2018 and 2017. These warrants have an average weighted exercise price
of $10.41 and expiration dates ranging from December 2019 through May 2021. Warrants Related to Financing Arrangements As of December 31,
2018 and 2017 there were outstanding warrants related to financing agreements to purchase an aggregate of 3,152,225 shares and
3,522,225 shares of Common Stock at an average weighted exercise price of $4.33 and $4.30, respectively. During the year ended
December 31, 2018, warrants to purchase 370,000 shares of common stock were exercised resulting in approximately $1.5 million of
net proceeds to the Company. There were no warrants exercised during the year ended December 31, 2017. No warrants related to financing
agreements were granted during the years ended December 31, 2018 and 2017. These warrants have expiration dates ranging from July
1, 2020 through November 2021.</t>
  </si>
  <si>
    <t>10. Share-Based Expense</t>
  </si>
  <si>
    <t>Disclosure of Compensation Related Costs, Share-based Payments [Abstract]</t>
  </si>
  <si>
    <t>Share-Based Expense</t>
  </si>
  <si>
    <t>10. Share-Based Expense Total share-based expense
related to stock options, RSUs, common stock awards, and non-financing warrants was approximately $1.4 million and $1.8 million
for the years ended December 31, 2018 and 2017, respectively. (See Note 9, Stockholders’ Equity Share-based expense
is classified in the consolidated statements of comprehensive loss as follows:
Year Ended December 31,
2018 2017
Research and development expenses $ 203,030 $ 101,401
General and administrative expenses 1,228,757 1,691,692
$ 1,431,787 $ 1,793,093 Stock Option Modifications During the year ended
December 31, 2017 the Company modified certain former employee stock option awards to extend the expiry dates through March 31,
2018. As a result of the modification, the Company recognized approximately $4,000 in incremental compensation expense during the
year ended December 31, 2017, which was charged to general and administrative expense in the consolidated statements of comprehensive
loss. In November 2017, the
Company accelerated the vesting and extended the exercise period post termination for certain employees, including the Company’s
former Chief Executive Officer. These modifications resulted in a change in incremental value and catch up of share-based amortization
of approximately $0.2 million, which was charged to general and administrative expense. Stock Options The Company grants
stock option awards and RSUs to employees and non-employees with varying vesting terms under the Xenetic Biosciences, Inc. Amended
and Restated Equity Incentive Plan (“Stock Plan”). The Company measures the fair value of stock option awards using
the Black-Scholes option pricing model, which uses the assumptions noted in the tables below, including the risk-free interest
rate, expected term, share price volatility, dividend yield and forfeiture rate. The risk-free interest rate is based upon the
U.S. Treasury yield curve in effect at the time of grant, with a term that approximates the expected life of the option. For employee
stock options issued in 2018 and 2017 that qualify as “plain vanilla” stock options, the expected term is based on
the simplified method. The Company has a limited history of stock option exercises, which does not provide a reasonable basis for
the Company to estimate the expected term of employee stock options. For all other employee stock options, the Company estimates
the expected life using judgment based on the anticipated research and development milestones of the Company’s clinical projects
and behavior of the Company’s employees. The expected life of non-employee options is the contractual life of the option.
The Company determines the expected volatility based on a blended volatility rate of its own historical volatility with that of
comparable publicly traded companies with drug candidates in similar therapeutic areas and stages of nonclinical and clinical development
to the Company’s drug candidates. The Company has applied an expected dividend yield of 0% as the Company has not historically
declared a dividend and does not anticipate declaring a dividend during the expected life of the options. Effective January 1,
2017, the Company adopted ASU 2016-09 and elected to account for forfeitures as they occur. Employee Stock Options During the years ended
December 31, 2018 and 2017, 100,000 and 700,000 total stock options to purchase shares of common stock were granted by the Company,
respectively. The weighted average grant date fair value per option share was $2.63 and $2.70, respectively. No stock options were
exercised during the years ended December 31, 2018 and 2017. During the years ended
December 31, 2018 and 2017, 524,540 and 340,930 total stock options vested, with total fair values of approximately $1.6 million
and $1.9 million, respectively. As of December 31, 2018, there was approximately $1.0 million of unrecognized share-based payments
related to employee stock options that are expected to vest. The Company expects to recognize this expense over a weighted-average
period of approximately 1.3 years. Key assumptions used
in the Black-Scholes option pricing model for options granted to employees during the years ending December 31, 2018 and 2017 are
as follows:
Year Ended December 31,
2018 2017
Weighted-average expected dividend yield (%) – –
Weighted-average expected volatility (%) 118.03 111.37
Weighted-average risk-free interest rate (%) 2.90 1.79
Weighted-average expected life of option (years) 5.90 5.36
Weighted-average exercise price ($) 3.05 3.34 The following is a summary of employee stock option activity
for the years ended December 31, 2018 and 2017:
Number of Weighted- Weighted- Aggregate
Outstanding as of January 1, 2017 1,193,712 $ 4.43 8.94 $ 526,073
Granted 700,000 3.34
Expired (113,343 ) 4.61
Outstanding as of December 31, 2017 1,780,369 3.99 8.53 $ 5,273
Granted 100,000 3.05
Expired (110,929 ) 5.73
Outstanding as of December 31, 2018 1,769,440 $ 3.83 8.17 $ –
Vested or expected to vest as of December 31, 2018 1,744,440 $ 3.85 8.16 $ –
Exercisable as of December 31, 2017 731,895 $ 4.84 7.44 $ 5,273
Exercisable as of December 31, 2018 1,152,173 $ 4.11 7.92 $ – A summary of the
status of the Company’s non-vested employee stock option shares as of December 31, 2018, and the changes during the year
ended December 31, 2018, is as follows:
Number of Weighted-
Balance as of January 1, 2018 1,048,474 $ 2.86
Granted 100,000 $ 2.63
Forfeited (6,667 ) $ 2.91
Vested (524,540 ) $ 3.05
Balance as of December 31, 2018 617,267 $ 2.65 Restricted
Stock Units For
the year ended December 31, 2017, the Company granted 50,000 RSUs. There were no RSU grants for the year ended December 31, 2018.
The RSUs vest annually over a 3-year period and had a grant date fair value of $2.11. During the year ended December 31, 2018,
16,667 RSUs were vested and none expired. Non-Employee
Stock Options Share-based expense
related to stock options granted to non-employees is recognized as the services are rendered on a straight-line basis. The Company
determined that the fair value of the stock options is more reliably measurable than the fair value of the services received. Compensation
expense related to stock options granted to non-employees is subject to re-measurement at each reporting period until the options
vest. During the year ended
December 31, 2018, 10,000 total stock options to purchase shares of common stock were granted by the Company to non-employees.
No options were granted to non-employees and none were exercised during the year ended December 31, 2017. During the year ended
December 31, 2018 and 2017, 10,000 and 10,101 total stock options vested, with total fair values of approximately $36,000 and $0.1
million, respectively. As of December 31, 2018, all non-employees stock options had vested. For the years ended December 31, 2018
and 2017, the Company recognized approximately $36,000 and $0.1 million, respectively, of compensation expense related to non-employee
options. The following is a
summary of non-employee stock option activity for the years ended December 31, 2018 and 2017:
Number of Weighted- Weighted- Aggregate
Outstanding as of January 1, 2017 57,442 $ 7.57 7.23 $ –
Expired (723 ) 10.34
Outstanding as of December 31, 2017 56,719 7.53 6.31 $ –
Granted 10,000 1.93
Expired (3,148 ) 18.25
Outstanding as of December 31, 2018 63,571 $ 6.12 5.40 $ –
Vested or expected to vest as of December 31, 2018 63,571 $ 6.12 5.40 $ –
Exercisable as of December 31, 2017 56,719 $ 7.53 6.31 $ –
Exercisable as of December 31, 2018 63,571 $ 6.12 5.40 $ – A summary
of the status of the Company’s non-vested non-employee stock option shares as of December 31, 2018, and the changes during
the year ended December 31, 2018 is as follows:
Number of Weighted-
Balance as of January 1, 2018 – $ –
Granted 10,000 $ 1.73
Vested (10,000 ) $ 1.73
Balance as of December 31, 2018 – $ – Common Stock Awards The Company granted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as services are rendered on a straight-line basis. A summary of the Company’s common stock awards granted and
issued during the years ended December 31, 2018 and 2017 are as follows:
Number of shares
Balance as of January 1, 2017 29,790
Granted 41,800
Issued (8,773 )
Balance as of December 31, 2017 62,817
Granted 26,000
Issued –
Balance as of December 31, 2018 88,817 The Company granted
26,000 and 41,800 shares of common stock during the years ended December 31, 2018 and 2017, respectively, in exchange for professional
services. As all services were rendered in each respective period, expense related to common stock awards of approximately $0.1
million and $0.1 million was recognized during the years ended December 31, 2018 and 2017, respectively. The balance of the common
stock awards has not been issued as of December 31, 2018. Joint Share Ownership Plan As of December 31,
2018 and 2017, there were approximately 0.3 million JSOP awards issued and outstanding to two former senior executives, respectively.
Under the JSOP, shares in the Company are jointly purchased at fair market value by the participating executives and the trustees
of the JSOP trust, with such shares held in the JSOP trust. For U.S. GAAP purposes the awards were valued as employee options and
recorded as a reduction in equity as treasury shares until they are exercised by the employee. The JSOP awards are fully vested
and have no expiration date. There were no compensation charges during the years ended December 31, 2018 and 2017, respectively.</t>
  </si>
  <si>
    <t>11. Employee Benefit Plans</t>
  </si>
  <si>
    <t>Retirement Benefits [Abstract]</t>
  </si>
  <si>
    <t>Employee Benefit Plans</t>
  </si>
  <si>
    <t>11. Employee Benefit Plans The
Company has a defined contribution 401(k) savings plan (the “401(k) Plan”). The 401(k) Plan covers substantially all
U.S. employees, and allows participants to defer a portion of their annual compensation on a pre-tax basis or make post-tax contributions.
Company contributions to the 401(k) Plan may be made at the discretion of the Board of Directors. There were no company contributions
to the 401(k) Plan during the year ended December 31, 2018. The Company made contributions of approximately $51,000 to the 401(k)
Plan for the year ended December 31, 2017. In
the U.K., the Company has adopted a defined contribution plan (the “UK Plan”) which qualifies under the rules established
by HM Revenue &amp; Customs. The UK Plan generally allows all U.K. employees to contribute a minimum of 3% of salary with no maximum
limit. The Company contributes to the plan between 8% and 12% of the employee’s salary, depending upon seniority of the employee.
The Company, at its discretion, may also contribute to an employee’s personal pension plan. There were no contributions for
the years ended December 31, 2018 and December 31, 2017, respectively.</t>
  </si>
  <si>
    <t>12. Commitments and Contingent Liabilities</t>
  </si>
  <si>
    <t>Commitments and Contingencies Disclosure [Abstract]</t>
  </si>
  <si>
    <t>Commitments and Contingent Liabilities</t>
  </si>
  <si>
    <t>12. Commitments and Contingent Liabilities Leases In August 2013, the
Company entered into the Lexington Lease to lease office and laboratory space under an operating lease with a commencement date
of January 1, 2014 and a termination date of January 31, 2019. With the execution of this lease, the Company is required
to maintain a $66,000 letter of credit as a security deposit. The letter of credit is secured by a certificate of deposit, which
is classified as restricted cash within the consolidated balance sheets. The letter of credit
is required to be maintained In December 2016, the
Company entered into a one-year lease of office space in Miami, Florida, under an operating lease with a commencement date of December
1, 2016, and a termination date of November 30, 2017. The Company renewed this lease in November 2017 for an additional two years
with a revised termination date of November 30, 2019. The
Company’s contractual commitments under all non-cancelable operating leases as of December 31, 2018, are as follows:
As of December 31, Total Operating Leases
2019 $ 24,583
2020 –
Total minimum lease payments $ 24,583 Rent expense is calculated on a straight-line
basis over the term of the leases. Rent expense under the Company’s operating leases was approximately $0.1 million for the
years ended December 31, 2018 and 2017, respectively. Subsequent to year
end, the Lexington Lease expired and the Company relocated its corporate headquarters to Framingham, Massachusetts. The new lease
commenced in January 2019 and has a termination date of September 30, 2020. The total contractual commitment of approximately $50,000
associated with the new lease is not reflected in the table above. Litigation On August 27, 2015,
Eurogentec S.A. (“EGT”), a former supplier of the Company, brought an action against the Company in the Commercial
Court of the Canton of Zurich Switzerland (the “Court”) alleging nonpayment of invoices for services provided by EGT.
The Company requested dismissal of the claim based on the argument that EGT knew, or should have known, that the services provided
by EGT should not have been performed or had not been properly performed. On July 12, 2017, the Court rendered a decision in favor
of EGT ordering the Company to pay approximately $0.7 million to EGT, representing all amounts that EGT alleged were owed by the
Company, plus interest and court and legal fees. The Company had previously recorded $0.6 million related to this contract when
the relevant services were provided and accrued an additional $0.1 million related to interest and fees in 2017 as a result of
the ruling. In December 2017, the Company entered into a Settlement Agreement and paid approximately $0.6 million to settle all
claims associated with this matter.</t>
  </si>
  <si>
    <t>13. Related Party Transactions</t>
  </si>
  <si>
    <t>Related Party Transactions [Abstract]</t>
  </si>
  <si>
    <t>Related Party Transactions</t>
  </si>
  <si>
    <t>13. Related Party Transactions The Company has entered
into various research, development, license and supply agreements with Takeda, SynBio, Serum Institute and Pharmsynthez, each a
related party whose relationship, ownership, and nature of transactions is disclosed within other sections of these footnotes. During the year ended
December 31, 2017, the Company received research and consulting services from a director of Pharmsynthez, a controlling stockholder
of the Company. The total amount of services received was approximately $0.1 million for the year ended December 31, 2017. This
consulting agreement was terminated in July 2017. Please refer to Note
3, Significant Strategic Drug Development Collaborations – Related Parties Stockholder’s Equity</t>
  </si>
  <si>
    <t>14. Subsequent Events</t>
  </si>
  <si>
    <t>Subsequent Events [Abstract]</t>
  </si>
  <si>
    <t>Subsequent Events</t>
  </si>
  <si>
    <t>14. Subsequent Events The Company performed
a review of events subsequent to the balance sheet date through the date the financial statements were issued and determined that
there were no such events requiring recognition or disclosure in the financial statements except as described below. XCART Transaction On March 1, 2019 (the
“Signing Date”), the Company entered into the Share Purchase Agreement with Hesperix, the owners of Hesperix (each,
a “Seller” and collectively, the “Sellers”), and Alexey Andreevich Vinogradov, as the representative of
each Seller (the “Sellers’ Representative”), pursuant to which the Company will purchase from Sellers all of
the issued and outstanding shares of capital stock (the “Shares”) of Hesperix. Under the terms of
the Share Purchase Agreement, the Company will issue to Sellers an aggregate of Four Million Eight Hundred Seventy-Five Thousand
(4,875,000) shares of the Company’s common stock (the “Transaction Shares”), regardless of the trading price
per share of the Company’s common stock at the time of the closing. In addition, the Share Purchase Agreement contains customary
representations and warranties relating to each Seller and about the condition of the Company and Hesperix. The Company expects
to issue the Transaction Shares pursuant to a registration statement on Form S-4. The closing of
the Transaction is subject to customary closing conditions as well as conditions regarding (i) the Company having adequate
financing to fund its future working capital obligations following the closing and (ii) the Company obtaining necessary
and appropriate stockholder approvals, evidencing among other matters, approval of the Share Purchase Agreement and the
transactions contemplated thereunder, including the issuance of the Transaction Shares. Subject to the satisfaction of the
closing conditions, the Transaction is expected to close in the first half of 2019. The Company is currently evaluating the
accounting impacts associated with the Transaction. On the Signing Date
and in connection with the Transaction, Hesperix entered into an assignment agreement (the “Hesperix Assignment Agreement”)
with the IBCH, Pharmsynthez, and certain other parties thereto (collectively, the “Assignors”), pursuant to which,
the Assignors have agreed, among other things, to sell, assign, transfer, and convey unto Hesperix all of their individual right,
title, and interest throughout the world in and to patents related to “Articles And Methods Directed To Personalized Therapy
Of Cancer,” and the related know-how. Hesperix has agreed to pay each of IBCH and Pharmsynthez a royalty rate in the low
single digit range based on the net sales of products in each country in which, in absence of the Hesperix Assignment Agreement,
the manufacture, use, offer for sale, sale, or importation of such product would infringe a valid claim of a patent. Also on the Signing
Date, the Company entered into an assignment agreement (the “OPKO Assignment Agreement”) with OPKO Pharmaceuticals,
LLC (“OPKO”), pursuant to which the Company will acquire and accept, all of OPKO’s right, title and interest
in and to that certain Intellectual Property License Agreement (the “IP License Agreement”), entered into between the
Institute and OPKO regarding certain patents related to “Articles And Methods Directed To Personalized Therapy Of Cancer”
and which the Institute agreed to grant an exclusive royalty-bearing license, to the patent rights owned by the Institute to OPKO
and OPKO has agreed to pay the Institute a royalty rate in the low single digit range based on the net sales of products in each
country in which, in absence of the IP License Agreement, the manufacture, use, offer for sale, sale, or importation of such product
would infringe a valid claim of a patent or pending application. Under the terms
of the OPKO Assignment Agreement and the IP License Agreement, the Company will issue One
Million Nine Hundred Sixty-Eight Thousand Seven Hundred Fifty (1,968,750) shares of
the Company’s common stock to OPKO and Six Hundred Fifty-Six Thousand Two Hundred Fifty (656,250) shares of the
Company’s common stock to the Institute regardless of the trading price per share of the Company’s common
stock at the time of the closing. In addition, the OPKO Assignment Agreement contains customary representations and
warranties relating to OPKO and the IP License Agreement. Financing On March 5,
2019, the Company entered into a Securities Purchase Agreement (the “Purchase Agreement”) with certain purchasers who
are parties to the Purchase Agreement (the “Purchasers”), pursuant to which the Company offered to the Purchasers,
in a registered direct offering, an aggregate of (i) 1,040,000 shares (the “Shares”) of common stock, par value $0.001
per share (“Common Stock”) and (ii) pre-funded warrants to purchase 509,000 shares of Common Stock (the “Pre-Funded
Warrants”). The Pre-Funded Warrants will be exercisable beginning on March 7, 2019 at an exercise price of $0.001 per share.
The Shares were sold at a price of $2.00 per share and the Pre-Funded Warrants were sold at a price of $1.999 per Pre-Funded Warrant,
which represents the per share purchase price for the Shares less the $0.001 per share exercise price for each such Pre-Funded
Warrant. Aggregate gross proceeds to the Company were approximately $3.1 million, In a concurrent private
placement, the Company also sold to the Purchasers a warrant to purchase one share of the Company’s Common Stock for each
Share and Pre-Funded Warrant purchased in the offering, representing warrants to purchase up to 1,549,000 shares of the Company’s
Common Stock (the “Purchase Warrants”). The Purchase Warrants will be exercisable beginning on September 8, 2019 (the
“Initial Exercise Date”) at an exercise price of $2.25 per share and expire on the seven year anniversary of the Initial
Exercise Date.</t>
  </si>
  <si>
    <t>2. Summary of Significant Accounting Policies (Policies)</t>
  </si>
  <si>
    <t>Preparation of Financial Statements</t>
  </si>
  <si>
    <t>Preparation of Financial Statements These consolidat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t>
  </si>
  <si>
    <t>Principles of Consolidation</t>
  </si>
  <si>
    <t>Principles of Consolidation The consolidated financial
statements of the Company include the accounts of Xenetic UK and its wholly-owned subsidiaries: Lipoxen, Xenetic Bioscience, Incorporated,
and SymbioTec. All material intercompany balances and transactions have been eliminated in consolidation.</t>
  </si>
  <si>
    <t>Use of Estimates</t>
  </si>
  <si>
    <t>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costs and expenses in the financial
statements and disclosures in the accompanying notes. Actual results and outcomes may differ materially from management’s
estimates, judgments and assumptions.</t>
  </si>
  <si>
    <t>Functional Currency Change</t>
  </si>
  <si>
    <t>Functional Currency Change Effective April 1,
2015, the functional currency of the Company’s foreign subsidiaries changed from the British Pound Sterling to the U.S. dollar.
The change in functional currency was applied on a prospective basis. Therefore, any gains and losses that were previously recorded
in accumulated other comprehensive income remain unchanged.</t>
  </si>
  <si>
    <t>Foreign Currency Transaction</t>
  </si>
  <si>
    <t>Foreign
Currency Transactions Realized and unrealized
gains and losses resulting from foreign currency transactions arising from exchange rate fluctuations on balances denominated in
currencies other than the functional currencies are recognized in “Other income (expens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the
consolidated statements of comprehensive loss.</t>
  </si>
  <si>
    <t>Fair Value of Financial Instruments</t>
  </si>
  <si>
    <t>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See Note 7, Fair Value
Measurements</t>
  </si>
  <si>
    <t>Cash and Cash Equivalents</t>
  </si>
  <si>
    <t>Cash and Cash Equival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t>
  </si>
  <si>
    <t>Restricted Cash</t>
  </si>
  <si>
    <t>Restricted Cash As
of December 31, 2018 and 2017, restricted cash represents a certificate of deposit that matures annually and secures the Company’s
outstanding letter of credit of approximately $0.1 million for its former operating lease in Lexington, Massachusetts (the “Lexington
Lease”). The Lexington Lease expired in January 2019 and the letter of credit is required to be maintained . In
November 2016, the Financial Accounting Standards Board (“FASB”) issued Accounting Standards Update (“ASU”)
2016-18, Statement of Cash Flows (Topic 230): Restricted Cash</t>
  </si>
  <si>
    <t>Concentration of Credit Risk</t>
  </si>
  <si>
    <t>Concentration of Credit Risk Financial instruments
that subject the Company to concentrations of credit risk include cash and cash equivalents. The Company maintains cash and cash
equivalents with various major financial institutions. The Company performs periodic evaluations of the relative credit standing
of these financial institutions and limits the amount of credit exposure with any one institution.</t>
  </si>
  <si>
    <t>Property and Equipment</t>
  </si>
  <si>
    <t>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Asset Classification Estimated Useful Life
Laboratory equipment 3 years
Office and computer equipment 3 years
Leasehold improvements 5 years or the remaining term of the lease, if shorter
Furniture and fixtures 5 years The Company eliminates
the cost of assets retired or otherwise disposed of, along with the corresponding accumulated depreciation, from the related accounts,
and the resulting gain or loss is reflected in the results of operations.</t>
  </si>
  <si>
    <t>Indefinite-Lived Intangible Assets</t>
  </si>
  <si>
    <t>Indefinite-Lived Intangible Assets Acquired indefinite-lived
intangible assets consist of in-process research and development (“IPR&amp;D”) related to the Company’s business
combination with SymbioTec, which was recorded at fair value on the acquisition date. IPR&amp;D intangible assets are considered
indefinite-lived intangible assets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The Company assesses
intangible assets with indefinite lives for impairment at least annually as of October 1, or when events or changes in the
business environment indicate the carrying value may be impaired. T he circumstances
leads the Company to determine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No impairment was recorded
during the years ended December 31, 2018 and 2017.</t>
  </si>
  <si>
    <t>Goodwill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he Company to determine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October 1. No impairment was recorded
during the years ended December 31, 2018 and 2017.</t>
  </si>
  <si>
    <t>Impairment of Long-Lived Assets</t>
  </si>
  <si>
    <t>Impairment of Long-Lived Assets The Company reviews
long-lived assets to be held and used, including property and equipment, for impairment whenever events or changes in circumstances
indicate that the carrying amount of the assets or asset group may not be fully recoverable. No such impairments were recorded
during the years ended December 31, 2018 and 2017.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t>
  </si>
  <si>
    <t>Revenue Recognition</t>
  </si>
  <si>
    <t>Revenue Recognition The Company enters
into supply, license and collaboration arrangements with pharmaceutical and biotechnology partners, some of which include royalty
agreements based on potential net sales of approved commercial pharmaceutical products. Effective January 1,
2018, the Company adopted Accounting Standards Codification (“ASC”) Topic 606, Revenue from Contracts with Customers The terms of the Company’s
license agreements may include delivery of an IP license to a collaboration partner. The Company may be compensated under license
arrangements through a combination of non-refundable upfront receipts, development and regulatory objective receipts and royalty
receipts on future product sales by partners. The Company anticipates recognizing non-refundable upfront license payments and development
and regulatory milestone payments received by the Company in license and collaboration arrangements that include future obligations,
such as supply obligations, ratably over the Company’s expected performance period under each respective arrangement. The
Company makes its best estimate of the period over which the Company expects to fulfi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When the Company enters
into an arrangement to sublicense some of its patents, it will consider the performance obligations to determine if there is a
single element or multiple elements to the arrangement as it determines the proper method and timing of revenue recognition. The
Company considers the terms of the license or sublicense for such elements as price adjustments or refund clauses in addition to
any performance obligations for it to provide such as services, patent defense costs, technology support, marketing or sales assistance
or any other elements to the arrangement that could constitute an additional deliverable to it that could change the timing of
the revenue recognition. Non-refundable upfront license and sub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the Company has no remaining performance obligations, and all other revenue recognition criteria are met. The Company anticipates
reimbursements for research and development services completed by the Company related to the collaboration agreements to be recognized
in operations as revenue on a gross basis. The Company’s
license and collaboration agreements with certain collaboration partners could also provide for future milestone receipts to the
Company based solely upon the performance of the respective collaboration partner in consideration of deadline extensions or upon
the achievement of specified sales volumes of approved drugs. For such receipts, the Company expects to recognize the receipts
as revenue when earned under the applicable contract terms on a performance basis or ratably over the term of the agreement. These
receipts may also be recognized as revenue when continued performance or future obligations by the Company are considered inconsequential
or perfunctory.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it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gnizes a contract asset or liability for the difference between the Company’s performance
(i.e., the goods or services transferred to the customer) and the customer’s performance (i.e., the consideration paid by,
and unconditionally due from, the customer). See also Note 3, Significant
Strategic Drug Development Collaborations – Related Parties</t>
  </si>
  <si>
    <t>Research and Development Expenses</t>
  </si>
  <si>
    <t>Research and Development Expenses Research and development
expenses consist of expenses incurred in performing research and development activities, including compensation and benefits, facilities
expenses, overhead expenses, clinical trial and related clinical manufacturing expenses, fees paid to contract research organizations
(“CROs”) and contract manufacturing organization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 The Company is required
to estimate accrued research and development expenses at each reporting period. This process involves reviewing open contracts
and purchase orders, communicating with Company personnel to identify services that have been performed on its behalf and estimating
the level of service performed and the associated cost incurred for the service when the Company has not yet been invoiced or otherwise
notified of actual costs. The majority of the Company’s service providers invoice it in arrears for services performed, on
a pre-determined schedule or when contractual milestones are met. However, some require advanced payments. The Company makes estimates
of accrued expenses as of each balance sheet date in the financial statements based on facts and circumstances known at that time.
The Company periodically confirms the accuracy of the estimates with the service providers and makes adjustments, if necessary.
Examples of estimated accrued research and development expenses include fees paid to:
· program managers in connection with overall program management of clinical trials;
· CROs in connection with clinical trials; and
· investigative sites in connection with clinical trials. The Company bases its
expenses related to clinical trials on its estimates of the services received and efforts expended pursuant to quotes and contracts
with multiple research institutions and CROs that conduct and manage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accordingly. Although it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As of December 31, 2018, the Company has recorded accrued program expense of approximately $0.2 million
as a component of accrued expenses. In addition, the Company has recorded approximately $0.4 million of deposits held with our
clinical trial vendors as a component of prepaid expenses and other current assets as of December 31, 2018. At December 31, 2017,
the Company had recorded $33,000 as a component of deferred program expenses as a component of prepaid expenses and other current
assets.</t>
  </si>
  <si>
    <t>Share-based Expense Stock options and restricted stock units The Company grants
share-based payments in the form of options and restricted stock units (“RSUs”) to employees and non-employees, Joint
Share Ownership Plan (“JSOP”) awards to employees, as well as agreements to issue common stock in exchange for services
provided by non-employees. Share-based expense
is based on the estimated fair value of the option or calculated using the Black-Scholes option pricing model. Determining the
appropriate fair value model and related assumptions requires judgment, including estimating share price volatility and expected
terms of the awards. The expected volatility rates are estimated based on the actual volatility of the Company and of comparable
public companies over the expected term of the option. The expected terms represent the time that options are expected to be outstanding.
The Company accounts for forfeitures as they occur and not at the time of grant.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RSUs are redeemed for newly issued shares
of common stock as the vesting and settlement provisions of the grant are met. For employee options
that vest based solely on service conditions, the fair value measurement date is generally on the date of grant and the related
compensation expense is recognized on a straight-line basis over the requisite vesting period of the awards. For non-employee op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that vest
based solely on service conditions is subject to re-measurement at each reporting period until the options vest and is recognized
on a straight-line basis over the requisite vesting period of the awards. The Company adopted
FASB issued ASU 2016-09, Compensation – Stock Compensation (Topic 718)
· There have been no stock option exercises as a U.S. company and, therefore, there are no excess tax benefits related to windfalls. Moreover, the Company maintains a full valuation allowance and expects to do so for the foreseeable future;
· The Company has elected to account for forfeitures as they occur, which the Company adopted using a modified retrospective approach and there was no material cumulative effect adjustment to be recorded to opening retained earnings; and
· The Company will classify cash paid to taxing authorities arising from the withholding of shares from employees in cash flows from financing activities. Common stock awards The Company grants
common stock awards to non-employees in exchange for services provided. The Company measures the fair value of these awards using
the fair value of the services provided, as this provides the most reliable measure of the fair value of the awards granted.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si>
  <si>
    <t>Warrants</t>
  </si>
  <si>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ially recorded at fair value as a reduction in additional paid-in capital of the common stock issued. All other warrants are
recorded at fair value as expense on a straight-line basis over the requisite service period or at the date of issuance, if there
is not a service period or if service has already been rendered. Warrants granted in connection with ongoing arrangements are more
fully described in Note 9, Stockholders’ Equity</t>
  </si>
  <si>
    <t>Income Taxes The Company accounts
for income taxes using the asset and liability method.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t>
  </si>
  <si>
    <t>Basic and Diluted Net Loss per Share</t>
  </si>
  <si>
    <t>Basic and Diluted Net Loss per Share The Company computes
basic net loss per share by dividing net loss applic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As of December 31, 2018 and 2017, there were approximately 0.3 million JSOP awards issued. For the years ended
December 31, 2018 and 2017, basic and diluted net loss per share are the same for each year due to the Company’s net loss
position. Potentially dilutive, non-participating securities have not been included in the calculations of diluted net loss per
share, as their inclusion would be anti-dilutive. As of December 31, 2018 and 2017, approximately 0.8 million and 0.6 million potentially
dilutive securities, respectively, were deemed anti-dilutive.</t>
  </si>
  <si>
    <t>Segment Information</t>
  </si>
  <si>
    <t>Segment Information 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t>
  </si>
  <si>
    <t>Operating Leases</t>
  </si>
  <si>
    <t>Operating Leases The
Company leases administrative and laboratory facilities under operating leases. Lease agreements may include rent holidays, rent
escalation clauses and tenant improvement allowances. The Company recognizes scheduled rent increases on a straight-line basis
over the lease term beginning with the date the Company takes possession of the leased space.</t>
  </si>
  <si>
    <t>Acquisitions</t>
  </si>
  <si>
    <t>Acquisitions The Company has a history
of engaging in acquisition transactions that require the Company to evaluate whether the transaction meets the criteria of a business
combination and, in some cases, whether it meets the definition of a reverse merger. If the transaction does not meet the business
combination requirements, the transaction is accounted for as an asset acquisition or recapitalization and no goodwill is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party specialist. Business combination
related costs are expensed in the period in which the costs are incurred. Asset acquisition related costs are generally capitalized
as a component of cost of the assets acquired.</t>
  </si>
  <si>
    <t>Recent Accounting Standards</t>
  </si>
  <si>
    <t>Recent Accounting Standards In June 2018, the
FASB issued ASU 2018-07 , Compensation – Stock Compensation (Topic 718): Improvements to Nonemployee Share-Based Payment
Accounting Revenue from Contracts with Customers In January 2017, the
FASB issued ASU 2017-04: Intangibles — Goodwill and Other (Topic 350): Simplifying the Test for Goodwill Impairment In February 2016, FASB
issued ASU 2016-02, Leases (Topic 842) The Company has considered
other recent accounting standards and concluded that they are either not applicable to the business, or that no material effect
is expected on the consolidated financial statements as a result of future adoption.</t>
  </si>
  <si>
    <t>2. Summary of Significant Accounting Policies (Tables)</t>
  </si>
  <si>
    <t>Schedule of Estimated Useful Life of Assets</t>
  </si>
  <si>
    <t>Asset Classification Estimated Useful Life
Laboratory equipment 3 years
Office and computer equipment 3 years
Leasehold improvements 5 years or the remaining term of the lease, if shorter
Furniture and fixtures 5 years</t>
  </si>
  <si>
    <t>4. Property and Equipment, net (Tables)</t>
  </si>
  <si>
    <t>Schedule of Property and Equipment, Net</t>
  </si>
  <si>
    <t xml:space="preserve">December 31, December 31,
Laboratory equipment $ – $ 264,583
Office and computer equipment 42,289 46,634
Leasehold improvements 26,841 26,841
Furniture and fixtures 20,263 20,263
Property and equipment – at cost 89,393 358,321
Less accumulated depreciation (84,437 ) (330,475 )
Property and equipment – net $ 4,956 $ 27,846 </t>
  </si>
  <si>
    <t>5. Goodwill and Indefinite-Lived Intangible Assets and Other Long-Term Assets (Tables)</t>
  </si>
  <si>
    <t>Reconciliation of Change in Carrying Value of Goodwill</t>
  </si>
  <si>
    <t xml:space="preserve">Balance as of January 1, 2017 $ 3,283,379
No changes –
Balance as of December 31, 2017 $ 3,283,379
No changes –
Balance as of December 31, 2018 $ 3,283,379 </t>
  </si>
  <si>
    <t>6. Accrued Expenses (Tables)</t>
  </si>
  <si>
    <t>Schedule of Accrued Expenses</t>
  </si>
  <si>
    <t xml:space="preserve">December 31, December 31,
Accrued payroll and benefits $ 53,541 $ 723,488
Accrued professional fees 394,075 389,086
Accrued research costs 205,067 11,477
Other 11,346 11,602
$ 664,029 $ 1,135,653 </t>
  </si>
  <si>
    <t>8. Income Taxes (Tables)</t>
  </si>
  <si>
    <t>Components of loss before income taxes</t>
  </si>
  <si>
    <t>Year ended December 31,
2018 2017
Domestic (U.S.) $ (3,824,673 ) $ (5,889,926 )
Foreign (U.K.) (3,379,268 ) 2,398,830
Foreign (Germany) (96,517 ) (104,036 )
Loss before income taxes $ (7,300,458 ) $ (3,595,132 )</t>
  </si>
  <si>
    <t>Reconciliation of income tax provision (benefit)</t>
  </si>
  <si>
    <t xml:space="preserve">Year ended December 31,
2018 2017
Federal $ (1,533,096 ) $ (1,222,345 )
State (238,952 ) (303,315 )
Increase in tax losses not recognized 1,695,482 (359,833 )
Permanent differences, net 40,015 162,543
Foreign rate differential 124,294 (383,601 )
Share-based payments, net 20,441 (22,087 )
Changes per enacted tax reform – 2,320,059
Enhanced research and development tax credits (108,184 ) (191,421 )
Net provision (benefit) for income taxes $ – $ – </t>
  </si>
  <si>
    <t>Schedule of deferred tax assets and liabilities</t>
  </si>
  <si>
    <t>Year ended December 31,
2018 2017
Deferred tax assets:
U.K. net operating loss carryforwards $ 8,039,343 $ 7,641,719
U.K. capital loss carryforwards 1,298,303 1,378,643
U.S. federal net operating loss carryforwards 3,184,691 2,606,017
IPR&amp;D 6,108,078 6,776,473
Share-based payments 1,859,357 1,527,615
Enhanced research and development tax credits 1,109,026 1,060,200
Germany net operating loss carryforwards 524,093 516,401
U.S. state net operating loss carryforwards 1,298,745 1,057,856
Accrued expenses 59,979 198,067
Depreciation 3,283 1,948
Other – –
Total deferred tax assets before valuation allowance 23,484,898 22,764,939
Valuation allowance for deferred tax assets (23,484,898 ) (22,764,939 )
Deferred tax liabilities:
Indefinite-lived intangible asset (2,918,518 ) (2,918,518 )
Debt discount – –
Total deferred tax liabilities (2,918,518 ) (2,918,518 )
Net deferred liability $ (2,918,518 ) $ (2,918,518 )</t>
  </si>
  <si>
    <t>10. Share-Based Expense (Tables)</t>
  </si>
  <si>
    <t>Schedule of Share-Based Compensation Expense</t>
  </si>
  <si>
    <t xml:space="preserve">Year Ended December 31,
2018 2017
Research and development expenses $ 203,030 $ 101,401
General and administrative expenses 1,228,757 1,691,692
$ 1,431,787 $ 1,793,093 </t>
  </si>
  <si>
    <t>Common Stock Awards [Member]</t>
  </si>
  <si>
    <t>Common stock awards</t>
  </si>
  <si>
    <t xml:space="preserve">Number of shares
Balance as of January 1, 2017 29,790
Granted 41,800
Issued (8,773 )
Balance as of December 31, 2017 62,817
Granted 26,000
Issued –
Balance as of December 31, 2018 88,817 </t>
  </si>
  <si>
    <t>Employee Stock Options [Member]</t>
  </si>
  <si>
    <t>Assumptions used</t>
  </si>
  <si>
    <t xml:space="preserve">Year Ended December 31,
2018 2017
Weighted-average expected dividend yield (%) – –
Weighted-average expected volatility (%) 118.03 111.37
Weighted-average risk-free interest rate (%) 2.90 1.79
Weighted-average expected life of option (years) 5.90 5.36
Weighted-average exercise price ($) 3.05 3.34 </t>
  </si>
  <si>
    <t>Option activity</t>
  </si>
  <si>
    <t xml:space="preserve">Number of Weighted- Weighted- Aggregate
Outstanding as of January 1, 2017 1,193,712 $ 4.43 8.94 $ 526,073
Granted 700,000 3.34
Expired (113,343 ) 4.61
Outstanding as of December 31, 2017 1,780,369 3.99 8.53 $ 5,273
Granted 100,000 3.05
Expired (110,929 ) 5.73
Outstanding as of December 31, 2018 1,769,440 $ 3.83 8.17 $ –
Vested or expected to vest as of December 31, 2018 1,744,440 $ 3.85 8.16 $ –
Exercisable as of December 31, 2017 731,895 $ 4.84 7.44 $ 5,273
Exercisable as of December 31, 2018 1,152,173 $ 4.11 7.92 $ – </t>
  </si>
  <si>
    <t>Non-vested option activity</t>
  </si>
  <si>
    <t xml:space="preserve">Number of Weighted-
Balance as of January 1, 2018 1,048,474 $ 2.86
Granted 100,000 $ 2.63
Forfeited (6,667 ) $ 2.91
Vested (524,540 ) $ 3.05
Balance as of December 31, 2018 617,267 $ 2.65 </t>
  </si>
  <si>
    <t>Non Employee Stock Options [Member]</t>
  </si>
  <si>
    <t xml:space="preserve">Number of Weighted- Weighted- Aggregate
Outstanding as of January 1, 2017 57,442 $ 7.57 7.23 $ –
Expired (723 ) 10.34
Outstanding as of December 31, 2017 56,719 7.53 6.31 $ –
Granted 10,000 1.93
Expired (3,148 ) 18.25
Outstanding as of December 31, 2018 63,571 $ 6.12 5.40 $ –
Vested or expected to vest as of December 31, 2018 63,571 $ 6.12 5.40 $ –
Exercisable as of December 31, 2017 56,719 $ 7.53 6.31 $ –
Exercisable as of December 31, 2018 63,571 $ 6.12 5.40 $ – </t>
  </si>
  <si>
    <t xml:space="preserve">Number of Weighted-
Balance as of January 1, 2018 – $ –
Granted 10,000 $ 1.73
Vested (10,000 ) $ 1.73
Balance as of December 31, 2018 – $ – </t>
  </si>
  <si>
    <t>12. Commitments and Contingent Liabilities (Tables)</t>
  </si>
  <si>
    <t>Future minimum operating lease payment schedule</t>
  </si>
  <si>
    <t xml:space="preserve">As of December 31, Total Operating Leases
2019 $ 24,583
2020 –
Total minimum lease payments $ 24,583 </t>
  </si>
  <si>
    <t>1. The Company (Details Narrative) - USD ($)</t>
  </si>
  <si>
    <t>2 Months Ended</t>
  </si>
  <si>
    <t>Mar. 05, 2019</t>
  </si>
  <si>
    <t>Working capital (deficit)</t>
  </si>
  <si>
    <t>Subsequent Event [Member]</t>
  </si>
  <si>
    <t>Proceeds from stock offering</t>
  </si>
  <si>
    <t>2. Summary of Significant Accounting Policies (Details - Useful Lives)</t>
  </si>
  <si>
    <t>Laboratory Equipment [Member]</t>
  </si>
  <si>
    <t>Property, Plant and Equipment [Line Items]</t>
  </si>
  <si>
    <t>Estimated Useful Life</t>
  </si>
  <si>
    <t>3 years</t>
  </si>
  <si>
    <t>Office and Computer Equipment [Member]</t>
  </si>
  <si>
    <t>Leasehold Improvements [Member]</t>
  </si>
  <si>
    <t>5 years or the remaining term of the lease, if shorter</t>
  </si>
  <si>
    <t>Furniture and Fixtures [Member]</t>
  </si>
  <si>
    <t>5 years</t>
  </si>
  <si>
    <t>2. Summary of Significant Accounting Policies (Details Narrative) - USD ($)</t>
  </si>
  <si>
    <t>Basis Of Presentation And Significant Accounting Policies [Line Items]</t>
  </si>
  <si>
    <t>Letter of credit</t>
  </si>
  <si>
    <t>Letter of credit purpose</t>
  </si>
  <si>
    <t>Required for operating lease  in Lexington, Massachusetts.</t>
  </si>
  <si>
    <t>Impairment of indefinate lived intangible assets</t>
  </si>
  <si>
    <t>Impairment of goodwill</t>
  </si>
  <si>
    <t>Impairment of long-lived assets</t>
  </si>
  <si>
    <t>Antidilutive shares</t>
  </si>
  <si>
    <t>JSOP [Member]</t>
  </si>
  <si>
    <t>Awards outstanding</t>
  </si>
  <si>
    <t>Accrued Program Expense [Member]</t>
  </si>
  <si>
    <t>Accrued program expense</t>
  </si>
  <si>
    <t>Deposits held with clinical trial vendors [Member]</t>
  </si>
  <si>
    <t>Deposits held with clinical trial vendors</t>
  </si>
  <si>
    <t>Deferred program expenses [Member]</t>
  </si>
  <si>
    <t>3. Significant Strategic Drug Development Collaborations (Details Narrative) - USD ($)</t>
  </si>
  <si>
    <t>Research and Development Arrangement, Contract to Perform for Others [Line Items]</t>
  </si>
  <si>
    <t>Serum Institute of India Ltd [Member]</t>
  </si>
  <si>
    <t>Percent ownership in Xenetic</t>
  </si>
  <si>
    <t>6.70%</t>
  </si>
  <si>
    <t>7.20%</t>
  </si>
  <si>
    <t>Pharmsynthez [Member]</t>
  </si>
  <si>
    <t>57.10%</t>
  </si>
  <si>
    <t>61.50%</t>
  </si>
  <si>
    <t>Pharmsynthez [Member] | Series B Preferred Stock [Member]</t>
  </si>
  <si>
    <t>Common stock outstanding</t>
  </si>
  <si>
    <t>Pharmsynthez [Member] | Series A Preferred Stock [Member]</t>
  </si>
  <si>
    <t>Research, development, license and supply agreement [Member] | Takeda [Member] | Licenses [Member]</t>
  </si>
  <si>
    <t>Research, development, license and supply agreement [Member] | SynBio [Member] | Co-Development Agreement [Member]</t>
  </si>
  <si>
    <t>License and supply agreements [Member] | Serum Institute of India Ltd [Member] | Royalty Revenue [Member]</t>
  </si>
  <si>
    <t>4. Property and Equipment, net (Details) - USD ($)</t>
  </si>
  <si>
    <t>Property and equipment - at cost</t>
  </si>
  <si>
    <t>Less accumulated depreciation</t>
  </si>
  <si>
    <t>Property and equipment - net</t>
  </si>
  <si>
    <t>4. Property and Equipment, net (Details Narrative) - USD ($)</t>
  </si>
  <si>
    <t>Depreciation expense</t>
  </si>
  <si>
    <t>Gain on sale of equipment</t>
  </si>
  <si>
    <t>Proceeds from sale of equipment</t>
  </si>
  <si>
    <t>5. Goodwill and Indefinite-Lived Intangible Assets (Details - Goodwill) - USD ($)</t>
  </si>
  <si>
    <t>Beginning Balance</t>
  </si>
  <si>
    <t>No chages</t>
  </si>
  <si>
    <t>Ending Balance</t>
  </si>
  <si>
    <t>5. Goodwill and Indefinite-Lived Intangible Assets (Details Narrative) - USD ($)</t>
  </si>
  <si>
    <t>Indefinite-lived Intangible Assets [Line Items]</t>
  </si>
  <si>
    <t>Carrying value of indefinite-lived intangible asset</t>
  </si>
  <si>
    <t>Impairment of indefinite-lived intangible asset</t>
  </si>
  <si>
    <t>Supply inventory</t>
  </si>
  <si>
    <t>Supplies used during the period</t>
  </si>
  <si>
    <t>OncoHist [Member]</t>
  </si>
  <si>
    <t>6. Accrued Expenses (Details) - USD ($)</t>
  </si>
  <si>
    <t>Accrued payroll and benefits</t>
  </si>
  <si>
    <t>Accrued professional fees</t>
  </si>
  <si>
    <t>Accrued research costs</t>
  </si>
  <si>
    <t>Other</t>
  </si>
  <si>
    <t>Total accrued expenses</t>
  </si>
  <si>
    <t>6. Accrued Expenses (Details Narrative) - M. Scott Maguire [Member]</t>
  </si>
  <si>
    <t>11 Months Ended</t>
  </si>
  <si>
    <t>Dec. 02, 2017GBP (£)</t>
  </si>
  <si>
    <t>Dec. 31, 2017USD ($)</t>
  </si>
  <si>
    <t>Accrued payroll and benefits | $</t>
  </si>
  <si>
    <t>United Kingdom, Pounds</t>
  </si>
  <si>
    <t>Termination payment | £</t>
  </si>
  <si>
    <t>7. Fair Value Measurements (Details Narrative) - USD ($)</t>
  </si>
  <si>
    <t>Fair value financial instruments</t>
  </si>
  <si>
    <t>8. Income Taxes (Details - Income by geographic regions) - USD ($)</t>
  </si>
  <si>
    <t>Loss before income taxes</t>
  </si>
  <si>
    <t>UNITED STATES [Member]</t>
  </si>
  <si>
    <t>UNITED KINGDOM [Member]</t>
  </si>
  <si>
    <t>GERMANY [Member]</t>
  </si>
  <si>
    <t>8. Income Taxes (Details - Tax reconcilation) - USD ($)</t>
  </si>
  <si>
    <t>Federal</t>
  </si>
  <si>
    <t>State</t>
  </si>
  <si>
    <t>Increase in tax losses not recognized</t>
  </si>
  <si>
    <t>Permanent differences, net</t>
  </si>
  <si>
    <t>Foreign rate differential</t>
  </si>
  <si>
    <t>Share-based payments, net</t>
  </si>
  <si>
    <t>Changes per enacted tax reform</t>
  </si>
  <si>
    <t>Enhanced research and development tax credits</t>
  </si>
  <si>
    <t>Net provision (benefit) for income taxes</t>
  </si>
  <si>
    <t>8. Income Taxes (Details - Deferred Tax Assets) - USD ($)</t>
  </si>
  <si>
    <t>Deferred tax assets:</t>
  </si>
  <si>
    <t>U.S. federal net operating loss carryforwards</t>
  </si>
  <si>
    <t>IPR&amp;D</t>
  </si>
  <si>
    <t>Share-based compensation</t>
  </si>
  <si>
    <t>U.S. state net operating loss carryforwards</t>
  </si>
  <si>
    <t>Total deferred tax assets before valuation allowance</t>
  </si>
  <si>
    <t>Valuation allowance for deferred tax assets</t>
  </si>
  <si>
    <t>Deferred tax liability:</t>
  </si>
  <si>
    <t>Indefinite-lived intangible asset</t>
  </si>
  <si>
    <t>Debt discount</t>
  </si>
  <si>
    <t>Total deferred tax liabilities</t>
  </si>
  <si>
    <t>Net deferred tax assets and liabilities</t>
  </si>
  <si>
    <t>Foreign net operating loss carryforwards</t>
  </si>
  <si>
    <t>Foreign capital loss carryforwards</t>
  </si>
  <si>
    <t>8. Income Taxes (Details Narrative) - USD ($)</t>
  </si>
  <si>
    <t>Net operating loss carryforwards</t>
  </si>
  <si>
    <t>Operating loss expiration dates</t>
  </si>
  <si>
    <t>Dec. 31,
		2032</t>
  </si>
  <si>
    <t>State [Member]</t>
  </si>
  <si>
    <t>9. Stockholders' Equity (Details Narrative) - USD ($)</t>
  </si>
  <si>
    <t>Mar. 15, 2017</t>
  </si>
  <si>
    <t>Proceeds from warrant exercises</t>
  </si>
  <si>
    <t>Series B Preferred Stock [Member]</t>
  </si>
  <si>
    <t>Stock converted, shares converted</t>
  </si>
  <si>
    <t>Stock converted, shares issued</t>
  </si>
  <si>
    <t>Warrants [Member]</t>
  </si>
  <si>
    <t>Warrants exercised</t>
  </si>
  <si>
    <t>Warrants exercised, stock issued</t>
  </si>
  <si>
    <t>Debt converted, stock issued</t>
  </si>
  <si>
    <t>Debt converted, amount converted</t>
  </si>
  <si>
    <t>Serum Institute Warrants [Member]</t>
  </si>
  <si>
    <t>Warrants outstanding</t>
  </si>
  <si>
    <t>Warrant weighted average exercise price</t>
  </si>
  <si>
    <t>Warrant expiration date range</t>
  </si>
  <si>
    <t>December 2019 through May 2021</t>
  </si>
  <si>
    <t>Financing Agreements [Member]</t>
  </si>
  <si>
    <t>July 1, 2020 through November 2021</t>
  </si>
  <si>
    <t>Warrants granted</t>
  </si>
  <si>
    <t>10. Share-Based Expense (Details - Share based expense) - USD ($)</t>
  </si>
  <si>
    <t>Research and Development Expense [Member]</t>
  </si>
  <si>
    <t>General and Administrative Expense [Member]</t>
  </si>
  <si>
    <t>10. Share-Based Compensation (Details - Assumptions Employee) - Employee Stock Options [Member] - $ / shares</t>
  </si>
  <si>
    <t>Weighted-average expected dividend yield</t>
  </si>
  <si>
    <t>0.00%</t>
  </si>
  <si>
    <t>Weighted-average expected volatility</t>
  </si>
  <si>
    <t>118.03%</t>
  </si>
  <si>
    <t>111.37%</t>
  </si>
  <si>
    <t>Weighted-average risk-free interest rate</t>
  </si>
  <si>
    <t>2.90%</t>
  </si>
  <si>
    <t>1.79%</t>
  </si>
  <si>
    <t>Weighted-average expected life of option</t>
  </si>
  <si>
    <t>5 years 10 months 25 days</t>
  </si>
  <si>
    <t>5 years 4 months 9 days</t>
  </si>
  <si>
    <t>Weighted-average exercise price</t>
  </si>
  <si>
    <t>10. Share-Based Compensation (Details - Employee option activity) - Employee Stock Options [Member] - USD ($)</t>
  </si>
  <si>
    <t>Options outstanding, beginning balance</t>
  </si>
  <si>
    <t>Options granted</t>
  </si>
  <si>
    <t>Options expired</t>
  </si>
  <si>
    <t>Options outstanding, ending balance</t>
  </si>
  <si>
    <t>Options vested or expected to vest</t>
  </si>
  <si>
    <t>Options exercisable</t>
  </si>
  <si>
    <t>Weighted-average exercise price outstanding, beginning balance</t>
  </si>
  <si>
    <t>Weighted-average exercise price, granted</t>
  </si>
  <si>
    <t>Weighted-average exercise price, expired</t>
  </si>
  <si>
    <t>Weighted-average exercise price, ending balance</t>
  </si>
  <si>
    <t>Weighted-average exercise price, vested or expected to vest</t>
  </si>
  <si>
    <t>Weighted-average exercise price, exercisable</t>
  </si>
  <si>
    <t>Weighted-average remaining life outstanding</t>
  </si>
  <si>
    <t>8 years 2 months 1 day</t>
  </si>
  <si>
    <t>8 years 6 months 10 days</t>
  </si>
  <si>
    <t>Weighted-average remaining life, vested or expected to vest</t>
  </si>
  <si>
    <t>8 years 1 month 27 days</t>
  </si>
  <si>
    <t>Weighted-average remaining life, exercisable</t>
  </si>
  <si>
    <t>7 years 11 months 1 day</t>
  </si>
  <si>
    <t>7 years 5 months 9 days</t>
  </si>
  <si>
    <t>Aggregate intrinsic value, outstanding beginning balance</t>
  </si>
  <si>
    <t>Aggregate intrinsic value, outstanding ending balance</t>
  </si>
  <si>
    <t>Aggregate intrinsic value, exercisable</t>
  </si>
  <si>
    <t>10. Share-Based Compensation (Details - Non-Vested employee Option activity) - Employee Stock Options [Member] - $ / shares</t>
  </si>
  <si>
    <t>Non-vested options outstanding, beginning balance</t>
  </si>
  <si>
    <t>Options forfeited</t>
  </si>
  <si>
    <t>Options vested</t>
  </si>
  <si>
    <t>Non-vested options outstanding, ending balance</t>
  </si>
  <si>
    <t>Non-vested weighted-average grant date fair value per share, beginning balance</t>
  </si>
  <si>
    <t>Weighted-average grant date fair value per share, options granted</t>
  </si>
  <si>
    <t>Weighted-average grant date fair value per share, options forfeited</t>
  </si>
  <si>
    <t>Weighted-average grant date fair value per share, options vested</t>
  </si>
  <si>
    <t>Non-vested weighted-average grant date fair value per share, ending balance</t>
  </si>
  <si>
    <t>10. Share-Based Compensation (Details - Non-employee option activity) - Non Employee Stock Options [Member] - USD ($)</t>
  </si>
  <si>
    <t>Weighted-average exercise price, forfeited/expired</t>
  </si>
  <si>
    <t>5 years 4 months 24 days</t>
  </si>
  <si>
    <t>6 years 3 months 22 days</t>
  </si>
  <si>
    <t>Aggregate intrinsic value, vested or expected to vest</t>
  </si>
  <si>
    <t>10. Share-Based Compensation (Details - Non-vested non-employee) - Non Employee Stock Options [Member] - $ / shares</t>
  </si>
  <si>
    <t>10. Share-Based Compensation (Details - Common stock awards) - Common Stock Awards [Member] - shares</t>
  </si>
  <si>
    <t>Common stock awards outstanding, beginning balance</t>
  </si>
  <si>
    <t>Common stock awards granted</t>
  </si>
  <si>
    <t>Common stock awards issued</t>
  </si>
  <si>
    <t>Common stock awards outstanding, ending balance</t>
  </si>
  <si>
    <t>10. Share-Based Compensation (Details Narrative) - USD ($)</t>
  </si>
  <si>
    <t>Dec. 31, 2016</t>
  </si>
  <si>
    <t>Share-based compensation expense</t>
  </si>
  <si>
    <t>Weighted average grant date fair value</t>
  </si>
  <si>
    <t>Options exercised</t>
  </si>
  <si>
    <t>Fair value of options vested</t>
  </si>
  <si>
    <t>Unrecognized compensation expense</t>
  </si>
  <si>
    <t>Unrecognized compensation expense recognition period</t>
  </si>
  <si>
    <t>1 year 3 months 19 days</t>
  </si>
  <si>
    <t>Restricted Stock Units (RSUs) [Member]</t>
  </si>
  <si>
    <t>Other than options granted, shares</t>
  </si>
  <si>
    <t>Vesting period</t>
  </si>
  <si>
    <t>Other than options, grant date fair value per share</t>
  </si>
  <si>
    <t>Other than options, shares vested</t>
  </si>
  <si>
    <t>Other than options, shares expired</t>
  </si>
  <si>
    <t>Other than options, shares outstanding</t>
  </si>
  <si>
    <t>Extend Expiry Dates [Member]</t>
  </si>
  <si>
    <t>Incremental compensation expense</t>
  </si>
  <si>
    <t>Post Termination Modifications [Member]</t>
  </si>
  <si>
    <t>11. Employee Benefit Plans (Details Narrative) - USD ($)</t>
  </si>
  <si>
    <t>401k Plan [Member]</t>
  </si>
  <si>
    <t>Contribution to defined contribution plan</t>
  </si>
  <si>
    <t>UK Plan [Member]</t>
  </si>
  <si>
    <t>12. Commitments and Contingent Liabilities (Details - Operating Lease)</t>
  </si>
  <si>
    <t>Dec. 31, 2018USD ($)</t>
  </si>
  <si>
    <t>Operating lease commitment current year</t>
  </si>
  <si>
    <t>Operating lease 2020</t>
  </si>
  <si>
    <t>Total minimum lease payments</t>
  </si>
  <si>
    <t>12. Commitments and Contingent Liabilities (Details Narrative) - USD ($)</t>
  </si>
  <si>
    <t>Rent expense</t>
  </si>
  <si>
    <t>Eurogentec [Member]</t>
  </si>
  <si>
    <t>Settlement expense</t>
  </si>
  <si>
    <t>Lexington Lease [Member]</t>
  </si>
  <si>
    <t>Lease start date</t>
  </si>
  <si>
    <t>Jan. 1,
		2014</t>
  </si>
  <si>
    <t>Lease termination date</t>
  </si>
  <si>
    <t>Jan. 31,
		2019</t>
  </si>
  <si>
    <t>Letter of credit expiration date</t>
  </si>
  <si>
    <t>May 1,
		2019</t>
  </si>
  <si>
    <t>Miami, Fl [Member]</t>
  </si>
  <si>
    <t>Dec. 1,
		2016</t>
  </si>
  <si>
    <t>Nov. 30,
		2019</t>
  </si>
  <si>
    <t>Framingham Lease [Member] | Subsequent Event [Member]</t>
  </si>
  <si>
    <t>Feb. 1,
		2019</t>
  </si>
  <si>
    <t>Sep. 30,
		2020</t>
  </si>
  <si>
    <t>Operating lease due in 2019 and 2020</t>
  </si>
  <si>
    <t>13. Related Party Transactions (Details Narrative)</t>
  </si>
  <si>
    <t>Research and consulting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D14" s="5" t="n">
        <v>16464779</v>
      </c>
    </row>
    <row r="15" spans="1:4">
      <c r="A15" s="4" t="s">
        <v>27</v>
      </c>
      <c r="C15" s="6" t="n">
        <v>10443889</v>
      </c>
    </row>
    <row r="16" spans="1:4">
      <c r="A16" s="4" t="s">
        <v>28</v>
      </c>
      <c r="B16" s="4" t="s">
        <v>29</v>
      </c>
    </row>
    <row r="17" spans="1:4">
      <c r="A17" s="4" t="s">
        <v>30</v>
      </c>
      <c r="B17" s="4" t="s">
        <v>31</v>
      </c>
    </row>
    <row r="18" spans="1:4">
      <c r="A18" s="4" t="s">
        <v>32</v>
      </c>
      <c r="B18" s="4" t="s">
        <v>9</v>
      </c>
    </row>
    <row r="19" spans="1:4">
      <c r="A19" s="4" t="s">
        <v>33</v>
      </c>
      <c r="B19"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571605</v>
      </c>
      <c r="C3" s="5" t="n">
        <v>5533062</v>
      </c>
    </row>
    <row r="4" spans="1:3">
      <c r="A4" s="4" t="s">
        <v>38</v>
      </c>
      <c r="B4" s="6" t="n">
        <v>66510</v>
      </c>
      <c r="C4" s="6" t="n">
        <v>66510</v>
      </c>
    </row>
    <row r="5" spans="1:3">
      <c r="A5" s="4" t="s">
        <v>39</v>
      </c>
      <c r="B5" s="6" t="n">
        <v>555856</v>
      </c>
      <c r="C5" s="6" t="n">
        <v>285005</v>
      </c>
    </row>
    <row r="6" spans="1:3">
      <c r="A6" s="4" t="s">
        <v>40</v>
      </c>
      <c r="B6" s="6" t="n">
        <v>1193971</v>
      </c>
      <c r="C6" s="6" t="n">
        <v>5884577</v>
      </c>
    </row>
    <row r="7" spans="1:3">
      <c r="A7" s="4" t="s">
        <v>41</v>
      </c>
      <c r="B7" s="6" t="n">
        <v>4956</v>
      </c>
      <c r="C7" s="6" t="n">
        <v>27846</v>
      </c>
    </row>
    <row r="8" spans="1:3">
      <c r="A8" s="4" t="s">
        <v>42</v>
      </c>
      <c r="B8" s="6" t="n">
        <v>3283379</v>
      </c>
      <c r="C8" s="6" t="n">
        <v>3283379</v>
      </c>
    </row>
    <row r="9" spans="1:3">
      <c r="A9" s="4" t="s">
        <v>43</v>
      </c>
      <c r="B9" s="6" t="n">
        <v>9243128</v>
      </c>
      <c r="C9" s="6" t="n">
        <v>9243128</v>
      </c>
    </row>
    <row r="10" spans="1:3">
      <c r="A10" s="4" t="s">
        <v>44</v>
      </c>
      <c r="B10" s="6" t="n">
        <v>705660</v>
      </c>
      <c r="C10" s="6" t="n">
        <v>724713</v>
      </c>
    </row>
    <row r="11" spans="1:3">
      <c r="A11" s="4" t="s">
        <v>45</v>
      </c>
      <c r="B11" s="6" t="n">
        <v>14431094</v>
      </c>
      <c r="C11" s="6" t="n">
        <v>19163643</v>
      </c>
    </row>
    <row r="12" spans="1:3">
      <c r="A12" s="3" t="s">
        <v>46</v>
      </c>
    </row>
    <row r="13" spans="1:3">
      <c r="A13" s="4" t="s">
        <v>47</v>
      </c>
      <c r="B13" s="6" t="n">
        <v>934147</v>
      </c>
      <c r="C13" s="6" t="n">
        <v>786779</v>
      </c>
    </row>
    <row r="14" spans="1:3">
      <c r="A14" s="4" t="s">
        <v>48</v>
      </c>
      <c r="B14" s="6" t="n">
        <v>664029</v>
      </c>
      <c r="C14" s="6" t="n">
        <v>1135653</v>
      </c>
    </row>
    <row r="15" spans="1:3">
      <c r="A15" s="4" t="s">
        <v>49</v>
      </c>
      <c r="B15" s="6" t="n">
        <v>1612</v>
      </c>
      <c r="C15" s="6" t="n">
        <v>21234</v>
      </c>
    </row>
    <row r="16" spans="1:3">
      <c r="A16" s="4" t="s">
        <v>50</v>
      </c>
      <c r="B16" s="6" t="n">
        <v>1599788</v>
      </c>
      <c r="C16" s="6" t="n">
        <v>1943666</v>
      </c>
    </row>
    <row r="17" spans="1:3">
      <c r="A17" s="4" t="s">
        <v>51</v>
      </c>
      <c r="B17" s="6" t="n">
        <v>2918518</v>
      </c>
      <c r="C17" s="6" t="n">
        <v>2918518</v>
      </c>
    </row>
    <row r="18" spans="1:3">
      <c r="A18" s="4" t="s">
        <v>52</v>
      </c>
      <c r="B18" s="6" t="n">
        <v>4518306</v>
      </c>
      <c r="C18" s="6" t="n">
        <v>4862184</v>
      </c>
    </row>
    <row r="19" spans="1:3">
      <c r="A19" s="4" t="s">
        <v>53</v>
      </c>
      <c r="B19" s="4" t="s">
        <v>54</v>
      </c>
      <c r="C19" s="4" t="s">
        <v>54</v>
      </c>
    </row>
    <row r="20" spans="1:3">
      <c r="A20" s="3" t="s">
        <v>55</v>
      </c>
    </row>
    <row r="21" spans="1:3">
      <c r="A21" s="4" t="s">
        <v>56</v>
      </c>
      <c r="B21" s="6" t="n">
        <v>9726</v>
      </c>
      <c r="C21" s="6" t="n">
        <v>9040</v>
      </c>
    </row>
    <row r="22" spans="1:3">
      <c r="A22" s="4" t="s">
        <v>57</v>
      </c>
      <c r="B22" s="6" t="n">
        <v>168161329</v>
      </c>
      <c r="C22" s="6" t="n">
        <v>165249912</v>
      </c>
    </row>
    <row r="23" spans="1:3">
      <c r="A23" s="4" t="s">
        <v>58</v>
      </c>
      <c r="B23" s="6" t="n">
        <v>-153233595</v>
      </c>
      <c r="C23" s="6" t="n">
        <v>-145933137</v>
      </c>
    </row>
    <row r="24" spans="1:3">
      <c r="A24" s="4" t="s">
        <v>59</v>
      </c>
      <c r="B24" s="6" t="n">
        <v>253734</v>
      </c>
      <c r="C24" s="6" t="n">
        <v>253734</v>
      </c>
    </row>
    <row r="25" spans="1:3">
      <c r="A25" s="4" t="s">
        <v>60</v>
      </c>
      <c r="B25" s="6" t="n">
        <v>-5281180</v>
      </c>
      <c r="C25" s="6" t="n">
        <v>-5281180</v>
      </c>
    </row>
    <row r="26" spans="1:3">
      <c r="A26" s="4" t="s">
        <v>61</v>
      </c>
      <c r="B26" s="6" t="n">
        <v>9912788</v>
      </c>
      <c r="C26" s="6" t="n">
        <v>14301459</v>
      </c>
    </row>
    <row r="27" spans="1:3">
      <c r="A27" s="4" t="s">
        <v>62</v>
      </c>
      <c r="B27" s="6" t="n">
        <v>14431094</v>
      </c>
      <c r="C27" s="6" t="n">
        <v>19163643</v>
      </c>
    </row>
    <row r="28" spans="1:3">
      <c r="A28" s="4" t="s">
        <v>63</v>
      </c>
    </row>
    <row r="29" spans="1:3">
      <c r="A29" s="3" t="s">
        <v>55</v>
      </c>
    </row>
    <row r="30" spans="1:3">
      <c r="A30" s="4" t="s">
        <v>64</v>
      </c>
      <c r="B30" s="6" t="n">
        <v>970</v>
      </c>
      <c r="C30" s="6" t="n">
        <v>970</v>
      </c>
    </row>
    <row r="31" spans="1:3">
      <c r="A31" s="4" t="s">
        <v>65</v>
      </c>
    </row>
    <row r="32" spans="1:3">
      <c r="A32" s="3" t="s">
        <v>55</v>
      </c>
    </row>
    <row r="33" spans="1:3">
      <c r="A33" s="4" t="s">
        <v>64</v>
      </c>
      <c r="B33" s="5" t="n">
        <v>1804</v>
      </c>
      <c r="C33" s="5" t="n">
        <v>2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42</v>
      </c>
      <c r="B15" s="4" t="s">
        <v>223</v>
      </c>
    </row>
    <row r="16" spans="1:2">
      <c r="A16" s="4" t="s">
        <v>224</v>
      </c>
      <c r="B16" s="4" t="s">
        <v>225</v>
      </c>
    </row>
    <row r="17" spans="1:2">
      <c r="A17" s="4" t="s">
        <v>226</v>
      </c>
      <c r="B17" s="4" t="s">
        <v>227</v>
      </c>
    </row>
    <row r="18" spans="1:2">
      <c r="A18" s="4" t="s">
        <v>228</v>
      </c>
      <c r="B18" s="4" t="s">
        <v>229</v>
      </c>
    </row>
    <row r="19" spans="1:2">
      <c r="A19" s="4" t="s">
        <v>182</v>
      </c>
      <c r="B19" s="4" t="s">
        <v>230</v>
      </c>
    </row>
    <row r="20" spans="1:2">
      <c r="A20" s="4" t="s">
        <v>231</v>
      </c>
      <c r="B20" s="4" t="s">
        <v>232</v>
      </c>
    </row>
    <row r="21" spans="1:2">
      <c r="A21" s="4" t="s">
        <v>174</v>
      </c>
      <c r="B21" s="4" t="s">
        <v>233</v>
      </c>
    </row>
    <row r="22" spans="1:2">
      <c r="A22" s="4" t="s">
        <v>234</v>
      </c>
      <c r="B22" s="4" t="s">
        <v>235</v>
      </c>
    </row>
    <row r="23" spans="1:2">
      <c r="A23" s="4" t="s">
        <v>236</v>
      </c>
      <c r="B23" s="4" t="s">
        <v>237</v>
      </c>
    </row>
    <row r="24" spans="1:2">
      <c r="A24" s="4" t="s">
        <v>238</v>
      </c>
      <c r="B24" s="4" t="s">
        <v>239</v>
      </c>
    </row>
    <row r="25" spans="1:2">
      <c r="A25" s="4" t="s">
        <v>240</v>
      </c>
      <c r="B25" s="4" t="s">
        <v>241</v>
      </c>
    </row>
    <row r="26" spans="1:2">
      <c r="A26" s="4" t="s">
        <v>242</v>
      </c>
      <c r="B2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50</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5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65</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7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4" t="s">
        <v>264</v>
      </c>
      <c r="B3" s="4" t="s">
        <v>265</v>
      </c>
    </row>
    <row r="4" spans="1:2">
      <c r="A4" s="4" t="s">
        <v>266</v>
      </c>
    </row>
    <row r="5" spans="1:2">
      <c r="A5" s="4" t="s">
        <v>267</v>
      </c>
      <c r="B5" s="4" t="s">
        <v>268</v>
      </c>
    </row>
    <row r="6" spans="1:2">
      <c r="A6" s="4" t="s">
        <v>269</v>
      </c>
    </row>
    <row r="7" spans="1:2">
      <c r="A7" s="4" t="s">
        <v>270</v>
      </c>
      <c r="B7" s="4" t="s">
        <v>271</v>
      </c>
    </row>
    <row r="8" spans="1:2">
      <c r="A8" s="4" t="s">
        <v>272</v>
      </c>
      <c r="B8" s="4" t="s">
        <v>273</v>
      </c>
    </row>
    <row r="9" spans="1:2">
      <c r="A9" s="4" t="s">
        <v>274</v>
      </c>
      <c r="B9" s="4" t="s">
        <v>275</v>
      </c>
    </row>
    <row r="10" spans="1:2">
      <c r="A10" s="4" t="s">
        <v>276</v>
      </c>
    </row>
    <row r="11" spans="1:2">
      <c r="A11" s="4" t="s">
        <v>272</v>
      </c>
      <c r="B11" s="4" t="s">
        <v>277</v>
      </c>
    </row>
    <row r="12" spans="1:2">
      <c r="A12" s="4" t="s">
        <v>274</v>
      </c>
      <c r="B12"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282</v>
      </c>
      <c r="B1" s="2" t="s">
        <v>283</v>
      </c>
      <c r="C1" s="2" t="s">
        <v>1</v>
      </c>
    </row>
    <row r="2" spans="1:4">
      <c r="B2" s="2" t="s">
        <v>284</v>
      </c>
      <c r="C2" s="2" t="s">
        <v>2</v>
      </c>
      <c r="D2" s="2" t="s">
        <v>35</v>
      </c>
    </row>
    <row r="3" spans="1:4">
      <c r="A3" s="4" t="s">
        <v>88</v>
      </c>
      <c r="C3" s="5" t="n">
        <v>-7300458</v>
      </c>
      <c r="D3" s="5" t="n">
        <v>-3595132</v>
      </c>
    </row>
    <row r="4" spans="1:4">
      <c r="A4" s="4" t="s">
        <v>58</v>
      </c>
      <c r="C4" s="6" t="n">
        <v>-153233595</v>
      </c>
      <c r="D4" s="6" t="n">
        <v>-145933137</v>
      </c>
    </row>
    <row r="5" spans="1:4">
      <c r="A5" s="4" t="s">
        <v>285</v>
      </c>
      <c r="C5" s="5" t="n">
        <v>-400000</v>
      </c>
      <c r="D5" s="5" t="n">
        <v>3900000</v>
      </c>
    </row>
    <row r="6" spans="1:4">
      <c r="A6" s="4" t="s">
        <v>286</v>
      </c>
    </row>
    <row r="7" spans="1:4">
      <c r="A7" s="4" t="s">
        <v>287</v>
      </c>
      <c r="B7" s="5" t="n">
        <v>27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4" t="s">
        <v>67</v>
      </c>
      <c r="B2" s="4" t="s">
        <v>68</v>
      </c>
      <c r="C2" s="7" t="n">
        <v>0.001</v>
      </c>
    </row>
    <row r="3" spans="1:3">
      <c r="A3" s="4" t="s">
        <v>69</v>
      </c>
      <c r="B3" s="6" t="n">
        <v>45454546</v>
      </c>
      <c r="C3" s="6" t="n">
        <v>45454546</v>
      </c>
    </row>
    <row r="4" spans="1:3">
      <c r="A4" s="4" t="s">
        <v>70</v>
      </c>
      <c r="B4" s="6" t="n">
        <v>9727774</v>
      </c>
      <c r="C4" s="6" t="n">
        <v>9041426</v>
      </c>
    </row>
    <row r="5" spans="1:3">
      <c r="A5" s="4" t="s">
        <v>71</v>
      </c>
      <c r="B5" s="6" t="n">
        <v>9403889</v>
      </c>
      <c r="C5" s="6" t="n">
        <v>8717541</v>
      </c>
    </row>
    <row r="6" spans="1:3">
      <c r="A6" s="4" t="s">
        <v>72</v>
      </c>
      <c r="B6" s="6" t="n">
        <v>10000000</v>
      </c>
      <c r="C6" s="6" t="n">
        <v>10000000</v>
      </c>
    </row>
    <row r="7" spans="1:3">
      <c r="A7" s="4" t="s">
        <v>63</v>
      </c>
    </row>
    <row r="8" spans="1:3">
      <c r="A8" s="4" t="s">
        <v>73</v>
      </c>
      <c r="B8" s="7" t="n">
        <v>0.001</v>
      </c>
      <c r="C8" s="4" t="s">
        <v>68</v>
      </c>
    </row>
    <row r="9" spans="1:3">
      <c r="A9" s="4" t="s">
        <v>74</v>
      </c>
      <c r="B9" s="6" t="n">
        <v>970000</v>
      </c>
      <c r="C9" s="6" t="n">
        <v>970000</v>
      </c>
    </row>
    <row r="10" spans="1:3">
      <c r="A10" s="4" t="s">
        <v>75</v>
      </c>
      <c r="B10" s="6" t="n">
        <v>970000</v>
      </c>
      <c r="C10" s="6" t="n">
        <v>970000</v>
      </c>
    </row>
    <row r="11" spans="1:3">
      <c r="A11" s="4" t="s">
        <v>65</v>
      </c>
    </row>
    <row r="12" spans="1:3">
      <c r="A12" s="4" t="s">
        <v>73</v>
      </c>
      <c r="B12" s="7" t="n">
        <v>0.001</v>
      </c>
      <c r="C12" s="7" t="n">
        <v>0.001</v>
      </c>
    </row>
    <row r="13" spans="1:3">
      <c r="A13" s="4" t="s">
        <v>74</v>
      </c>
      <c r="B13" s="6" t="n">
        <v>1804394</v>
      </c>
      <c r="C13" s="6" t="n">
        <v>2120742</v>
      </c>
    </row>
    <row r="14" spans="1:3">
      <c r="A14" s="4" t="s">
        <v>75</v>
      </c>
      <c r="B14" s="6" t="n">
        <v>1804394</v>
      </c>
      <c r="C14" s="6" t="n">
        <v>2120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55"/>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row>
    <row r="7" spans="1:2">
      <c r="A7" s="3" t="s">
        <v>290</v>
      </c>
    </row>
    <row r="8" spans="1:2">
      <c r="A8" s="4" t="s">
        <v>291</v>
      </c>
      <c r="B8" s="4" t="s">
        <v>292</v>
      </c>
    </row>
    <row r="9" spans="1:2">
      <c r="A9" s="4" t="s">
        <v>294</v>
      </c>
    </row>
    <row r="10" spans="1:2">
      <c r="A10" s="3" t="s">
        <v>290</v>
      </c>
    </row>
    <row r="11" spans="1:2">
      <c r="A11" s="4" t="s">
        <v>291</v>
      </c>
      <c r="B11" s="4" t="s">
        <v>295</v>
      </c>
    </row>
    <row r="12" spans="1:2">
      <c r="A12" s="4" t="s">
        <v>296</v>
      </c>
    </row>
    <row r="13" spans="1:2">
      <c r="A13" s="3" t="s">
        <v>290</v>
      </c>
    </row>
    <row r="14" spans="1:2">
      <c r="A14" s="4" t="s">
        <v>291</v>
      </c>
      <c r="B1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59"/>
    <col customWidth="1" max="3" min="3" width="14"/>
  </cols>
  <sheetData>
    <row r="1" spans="1:3">
      <c r="A1" s="1" t="s">
        <v>298</v>
      </c>
      <c r="B1" s="2" t="s">
        <v>1</v>
      </c>
    </row>
    <row r="2" spans="1:3">
      <c r="B2" s="2" t="s">
        <v>2</v>
      </c>
      <c r="C2" s="2" t="s">
        <v>35</v>
      </c>
    </row>
    <row r="3" spans="1:3">
      <c r="A3" s="3" t="s">
        <v>299</v>
      </c>
    </row>
    <row r="4" spans="1:3">
      <c r="A4" s="4" t="s">
        <v>300</v>
      </c>
      <c r="B4" s="5" t="n">
        <v>100000</v>
      </c>
    </row>
    <row r="5" spans="1:3">
      <c r="A5" s="4" t="s">
        <v>301</v>
      </c>
      <c r="B5" s="4" t="s">
        <v>302</v>
      </c>
    </row>
    <row r="6" spans="1:3">
      <c r="A6" s="4" t="s">
        <v>303</v>
      </c>
      <c r="B6" s="5" t="n">
        <v>0</v>
      </c>
      <c r="C6" s="5" t="n">
        <v>0</v>
      </c>
    </row>
    <row r="7" spans="1:3">
      <c r="A7" s="4" t="s">
        <v>304</v>
      </c>
      <c r="B7" s="6" t="n">
        <v>0</v>
      </c>
      <c r="C7" s="6" t="n">
        <v>0</v>
      </c>
    </row>
    <row r="8" spans="1:3">
      <c r="A8" s="4" t="s">
        <v>305</v>
      </c>
      <c r="B8" s="5" t="n">
        <v>0</v>
      </c>
      <c r="C8" s="5" t="n">
        <v>0</v>
      </c>
    </row>
    <row r="9" spans="1:3">
      <c r="A9" s="4" t="s">
        <v>306</v>
      </c>
      <c r="B9" s="6" t="n">
        <v>800000</v>
      </c>
      <c r="C9" s="6" t="n">
        <v>600000</v>
      </c>
    </row>
    <row r="10" spans="1:3">
      <c r="A10" s="4" t="s">
        <v>307</v>
      </c>
    </row>
    <row r="11" spans="1:3">
      <c r="A11" s="3" t="s">
        <v>299</v>
      </c>
    </row>
    <row r="12" spans="1:3">
      <c r="A12" s="4" t="s">
        <v>308</v>
      </c>
      <c r="B12" s="6" t="n">
        <v>300000</v>
      </c>
      <c r="C12" s="6" t="n">
        <v>300000</v>
      </c>
    </row>
    <row r="13" spans="1:3">
      <c r="A13" s="4" t="s">
        <v>309</v>
      </c>
    </row>
    <row r="14" spans="1:3">
      <c r="A14" s="3" t="s">
        <v>299</v>
      </c>
    </row>
    <row r="15" spans="1:3">
      <c r="A15" s="4" t="s">
        <v>310</v>
      </c>
      <c r="B15" s="5" t="n">
        <v>200000</v>
      </c>
    </row>
    <row r="16" spans="1:3">
      <c r="A16" s="4" t="s">
        <v>311</v>
      </c>
    </row>
    <row r="17" spans="1:3">
      <c r="A17" s="3" t="s">
        <v>299</v>
      </c>
    </row>
    <row r="18" spans="1:3">
      <c r="A18" s="4" t="s">
        <v>312</v>
      </c>
      <c r="B18" s="5" t="n">
        <v>400000</v>
      </c>
    </row>
    <row r="19" spans="1:3">
      <c r="A19" s="4" t="s">
        <v>313</v>
      </c>
    </row>
    <row r="20" spans="1:3">
      <c r="A20" s="3" t="s">
        <v>299</v>
      </c>
    </row>
    <row r="21" spans="1:3">
      <c r="A21" s="4" t="s">
        <v>312</v>
      </c>
      <c r="C21" s="5" t="n">
        <v>3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5</v>
      </c>
    </row>
    <row r="3" spans="1:3">
      <c r="A3" s="3" t="s">
        <v>315</v>
      </c>
    </row>
    <row r="4" spans="1:3">
      <c r="A4" s="4" t="s">
        <v>77</v>
      </c>
      <c r="B4" s="5" t="n">
        <v>0</v>
      </c>
      <c r="C4" s="5" t="n">
        <v>7585000</v>
      </c>
    </row>
    <row r="5" spans="1:3">
      <c r="A5" s="4" t="s">
        <v>92</v>
      </c>
    </row>
    <row r="6" spans="1:3">
      <c r="A6" s="3" t="s">
        <v>315</v>
      </c>
    </row>
    <row r="7" spans="1:3">
      <c r="A7" s="4" t="s">
        <v>77</v>
      </c>
      <c r="B7" s="5" t="n">
        <v>0</v>
      </c>
      <c r="C7" s="5" t="n">
        <v>7500000</v>
      </c>
    </row>
    <row r="8" spans="1:3">
      <c r="A8" s="4" t="s">
        <v>316</v>
      </c>
    </row>
    <row r="9" spans="1:3">
      <c r="A9" s="3" t="s">
        <v>315</v>
      </c>
    </row>
    <row r="10" spans="1:3">
      <c r="A10" s="4" t="s">
        <v>317</v>
      </c>
      <c r="B10" s="4" t="s">
        <v>318</v>
      </c>
      <c r="C10" s="4" t="s">
        <v>319</v>
      </c>
    </row>
    <row r="11" spans="1:3">
      <c r="A11" s="4" t="s">
        <v>320</v>
      </c>
    </row>
    <row r="12" spans="1:3">
      <c r="A12" s="3" t="s">
        <v>315</v>
      </c>
    </row>
    <row r="13" spans="1:3">
      <c r="A13" s="4" t="s">
        <v>317</v>
      </c>
      <c r="B13" s="4" t="s">
        <v>321</v>
      </c>
      <c r="C13" s="4" t="s">
        <v>322</v>
      </c>
    </row>
    <row r="14" spans="1:3">
      <c r="A14" s="4" t="s">
        <v>323</v>
      </c>
    </row>
    <row r="15" spans="1:3">
      <c r="A15" s="3" t="s">
        <v>315</v>
      </c>
    </row>
    <row r="16" spans="1:3">
      <c r="A16" s="4" t="s">
        <v>324</v>
      </c>
      <c r="B16" s="6" t="n">
        <v>1500000</v>
      </c>
    </row>
    <row r="17" spans="1:3">
      <c r="A17" s="4" t="s">
        <v>325</v>
      </c>
    </row>
    <row r="18" spans="1:3">
      <c r="A18" s="3" t="s">
        <v>315</v>
      </c>
    </row>
    <row r="19" spans="1:3">
      <c r="A19" s="4" t="s">
        <v>324</v>
      </c>
      <c r="B19" s="6" t="n">
        <v>970000</v>
      </c>
    </row>
    <row r="20" spans="1:3">
      <c r="A20" s="4" t="s">
        <v>326</v>
      </c>
    </row>
    <row r="21" spans="1:3">
      <c r="A21" s="3" t="s">
        <v>315</v>
      </c>
    </row>
    <row r="22" spans="1:3">
      <c r="A22" s="4" t="s">
        <v>77</v>
      </c>
      <c r="C22" s="5" t="n">
        <v>7500000</v>
      </c>
    </row>
    <row r="23" spans="1:3">
      <c r="A23" s="4" t="s">
        <v>327</v>
      </c>
    </row>
    <row r="24" spans="1:3">
      <c r="A24" s="3" t="s">
        <v>315</v>
      </c>
    </row>
    <row r="25" spans="1:3">
      <c r="A25" s="4" t="s">
        <v>77</v>
      </c>
      <c r="B25" s="5" t="n">
        <v>0</v>
      </c>
      <c r="C25" s="6" t="n">
        <v>0</v>
      </c>
    </row>
    <row r="26" spans="1:3">
      <c r="A26" s="4" t="s">
        <v>328</v>
      </c>
    </row>
    <row r="27" spans="1:3">
      <c r="A27" s="3" t="s">
        <v>315</v>
      </c>
    </row>
    <row r="28" spans="1:3">
      <c r="A28" s="4" t="s">
        <v>77</v>
      </c>
      <c r="B28" s="5" t="n">
        <v>0</v>
      </c>
      <c r="C28"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9</v>
      </c>
      <c r="B1" s="2" t="s">
        <v>2</v>
      </c>
      <c r="C1" s="2" t="s">
        <v>35</v>
      </c>
    </row>
    <row r="2" spans="1:3">
      <c r="A2" s="3" t="s">
        <v>290</v>
      </c>
    </row>
    <row r="3" spans="1:3">
      <c r="A3" s="4" t="s">
        <v>330</v>
      </c>
      <c r="B3" s="5" t="n">
        <v>89393</v>
      </c>
      <c r="C3" s="5" t="n">
        <v>358321</v>
      </c>
    </row>
    <row r="4" spans="1:3">
      <c r="A4" s="4" t="s">
        <v>331</v>
      </c>
      <c r="B4" s="6" t="n">
        <v>-84437</v>
      </c>
      <c r="C4" s="6" t="n">
        <v>-330475</v>
      </c>
    </row>
    <row r="5" spans="1:3">
      <c r="A5" s="4" t="s">
        <v>332</v>
      </c>
      <c r="B5" s="6" t="n">
        <v>4956</v>
      </c>
      <c r="C5" s="6" t="n">
        <v>27846</v>
      </c>
    </row>
    <row r="6" spans="1:3">
      <c r="A6" s="4" t="s">
        <v>289</v>
      </c>
    </row>
    <row r="7" spans="1:3">
      <c r="A7" s="3" t="s">
        <v>290</v>
      </c>
    </row>
    <row r="8" spans="1:3">
      <c r="A8" s="4" t="s">
        <v>330</v>
      </c>
      <c r="B8" s="6" t="n">
        <v>0</v>
      </c>
      <c r="C8" s="6" t="n">
        <v>264583</v>
      </c>
    </row>
    <row r="9" spans="1:3">
      <c r="A9" s="4" t="s">
        <v>293</v>
      </c>
    </row>
    <row r="10" spans="1:3">
      <c r="A10" s="3" t="s">
        <v>290</v>
      </c>
    </row>
    <row r="11" spans="1:3">
      <c r="A11" s="4" t="s">
        <v>330</v>
      </c>
      <c r="B11" s="6" t="n">
        <v>42289</v>
      </c>
      <c r="C11" s="6" t="n">
        <v>46634</v>
      </c>
    </row>
    <row r="12" spans="1:3">
      <c r="A12" s="4" t="s">
        <v>294</v>
      </c>
    </row>
    <row r="13" spans="1:3">
      <c r="A13" s="3" t="s">
        <v>290</v>
      </c>
    </row>
    <row r="14" spans="1:3">
      <c r="A14" s="4" t="s">
        <v>330</v>
      </c>
      <c r="B14" s="6" t="n">
        <v>26841</v>
      </c>
      <c r="C14" s="6" t="n">
        <v>26841</v>
      </c>
    </row>
    <row r="15" spans="1:3">
      <c r="A15" s="4" t="s">
        <v>296</v>
      </c>
    </row>
    <row r="16" spans="1:3">
      <c r="A16" s="3" t="s">
        <v>290</v>
      </c>
    </row>
    <row r="17" spans="1:3">
      <c r="A17" s="4" t="s">
        <v>330</v>
      </c>
      <c r="B17" s="5" t="n">
        <v>20263</v>
      </c>
      <c r="C17" s="5" t="n">
        <v>202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3</v>
      </c>
      <c r="B1" s="2" t="s">
        <v>1</v>
      </c>
    </row>
    <row r="2" spans="1:3">
      <c r="B2" s="2" t="s">
        <v>2</v>
      </c>
      <c r="C2" s="2" t="s">
        <v>35</v>
      </c>
    </row>
    <row r="3" spans="1:3">
      <c r="A3" s="3" t="s">
        <v>157</v>
      </c>
    </row>
    <row r="4" spans="1:3">
      <c r="A4" s="4" t="s">
        <v>334</v>
      </c>
      <c r="B4" s="5" t="n">
        <v>15827</v>
      </c>
      <c r="C4" s="5" t="n">
        <v>23784</v>
      </c>
    </row>
    <row r="5" spans="1:3">
      <c r="A5" s="4" t="s">
        <v>335</v>
      </c>
      <c r="B5" s="6" t="n">
        <v>15437</v>
      </c>
      <c r="C5" s="6" t="n">
        <v>0</v>
      </c>
    </row>
    <row r="6" spans="1:3">
      <c r="A6" s="4" t="s">
        <v>336</v>
      </c>
      <c r="B6" s="5" t="n">
        <v>22500</v>
      </c>
      <c r="C6"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5</v>
      </c>
    </row>
    <row r="3" spans="1:3">
      <c r="A3" s="3" t="s">
        <v>161</v>
      </c>
    </row>
    <row r="4" spans="1:3">
      <c r="A4" s="4" t="s">
        <v>338</v>
      </c>
      <c r="B4" s="5" t="n">
        <v>3283379</v>
      </c>
      <c r="C4" s="5" t="n">
        <v>3283379</v>
      </c>
    </row>
    <row r="5" spans="1:3">
      <c r="A5" s="4" t="s">
        <v>339</v>
      </c>
      <c r="B5" s="6" t="n">
        <v>0</v>
      </c>
      <c r="C5" s="6" t="n">
        <v>0</v>
      </c>
    </row>
    <row r="6" spans="1:3">
      <c r="A6" s="4" t="s">
        <v>340</v>
      </c>
      <c r="B6" s="5" t="n">
        <v>3283379</v>
      </c>
      <c r="C6" s="5" t="n">
        <v>32833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5</v>
      </c>
    </row>
    <row r="3" spans="1:3">
      <c r="A3" s="3" t="s">
        <v>342</v>
      </c>
    </row>
    <row r="4" spans="1:3">
      <c r="A4" s="4" t="s">
        <v>343</v>
      </c>
      <c r="B4" s="5" t="n">
        <v>9243128</v>
      </c>
      <c r="C4" s="5" t="n">
        <v>9243128</v>
      </c>
    </row>
    <row r="5" spans="1:3">
      <c r="A5" s="4" t="s">
        <v>344</v>
      </c>
      <c r="B5" s="6" t="n">
        <v>0</v>
      </c>
      <c r="C5" s="6" t="n">
        <v>0</v>
      </c>
    </row>
    <row r="6" spans="1:3">
      <c r="A6" s="4" t="s">
        <v>345</v>
      </c>
      <c r="B6" s="6" t="n">
        <v>700000</v>
      </c>
      <c r="C6" s="6" t="n">
        <v>700000</v>
      </c>
    </row>
    <row r="7" spans="1:3">
      <c r="A7" s="4" t="s">
        <v>346</v>
      </c>
      <c r="B7" s="6" t="n">
        <v>0</v>
      </c>
      <c r="C7" s="6" t="n">
        <v>100000</v>
      </c>
    </row>
    <row r="8" spans="1:3">
      <c r="A8" s="4" t="s">
        <v>347</v>
      </c>
    </row>
    <row r="9" spans="1:3">
      <c r="A9" s="3" t="s">
        <v>342</v>
      </c>
    </row>
    <row r="10" spans="1:3">
      <c r="A10" s="4" t="s">
        <v>343</v>
      </c>
      <c r="B10" s="6" t="n">
        <v>9200000</v>
      </c>
      <c r="C10" s="6" t="n">
        <v>9200000</v>
      </c>
    </row>
    <row r="11" spans="1:3">
      <c r="A11" s="4" t="s">
        <v>344</v>
      </c>
      <c r="B11" s="5" t="n">
        <v>0</v>
      </c>
      <c r="C11"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8</v>
      </c>
      <c r="B1" s="2" t="s">
        <v>2</v>
      </c>
      <c r="C1" s="2" t="s">
        <v>35</v>
      </c>
    </row>
    <row r="2" spans="1:3">
      <c r="A2" s="3" t="s">
        <v>165</v>
      </c>
    </row>
    <row r="3" spans="1:3">
      <c r="A3" s="4" t="s">
        <v>349</v>
      </c>
      <c r="B3" s="5" t="n">
        <v>53541</v>
      </c>
      <c r="C3" s="5" t="n">
        <v>723488</v>
      </c>
    </row>
    <row r="4" spans="1:3">
      <c r="A4" s="4" t="s">
        <v>350</v>
      </c>
      <c r="B4" s="6" t="n">
        <v>394075</v>
      </c>
      <c r="C4" s="6" t="n">
        <v>389086</v>
      </c>
    </row>
    <row r="5" spans="1:3">
      <c r="A5" s="4" t="s">
        <v>351</v>
      </c>
      <c r="B5" s="6" t="n">
        <v>205067</v>
      </c>
      <c r="C5" s="6" t="n">
        <v>11477</v>
      </c>
    </row>
    <row r="6" spans="1:3">
      <c r="A6" s="4" t="s">
        <v>352</v>
      </c>
      <c r="B6" s="6" t="n">
        <v>11346</v>
      </c>
      <c r="C6" s="6" t="n">
        <v>11602</v>
      </c>
    </row>
    <row r="7" spans="1:3">
      <c r="A7" s="4" t="s">
        <v>353</v>
      </c>
      <c r="B7" s="5" t="n">
        <v>664029</v>
      </c>
      <c r="C7" s="5" t="n">
        <v>11356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54</v>
      </c>
      <c r="B1" s="2" t="s">
        <v>355</v>
      </c>
    </row>
    <row r="2" spans="1:3">
      <c r="B2" s="2" t="s">
        <v>356</v>
      </c>
      <c r="C2" s="2" t="s">
        <v>357</v>
      </c>
    </row>
    <row r="3" spans="1:3">
      <c r="A3" s="4" t="s">
        <v>358</v>
      </c>
      <c r="C3" s="5" t="n">
        <v>400000</v>
      </c>
    </row>
    <row r="4" spans="1:3">
      <c r="A4" s="4" t="s">
        <v>359</v>
      </c>
    </row>
    <row r="5" spans="1:3">
      <c r="A5" s="4" t="s">
        <v>360</v>
      </c>
      <c r="B5" s="9" t="n">
        <v>3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1</v>
      </c>
      <c r="B1" s="2" t="s">
        <v>2</v>
      </c>
      <c r="C1" s="2" t="s">
        <v>35</v>
      </c>
    </row>
    <row r="2" spans="1:3">
      <c r="A2" s="3" t="s">
        <v>169</v>
      </c>
    </row>
    <row r="3" spans="1:3">
      <c r="A3" s="4" t="s">
        <v>362</v>
      </c>
      <c r="B3" s="5" t="n">
        <v>0</v>
      </c>
      <c r="C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v>
      </c>
      <c r="B1" s="2" t="s">
        <v>1</v>
      </c>
    </row>
    <row r="2" spans="1:3">
      <c r="B2" s="2" t="s">
        <v>2</v>
      </c>
      <c r="C2" s="2" t="s">
        <v>35</v>
      </c>
    </row>
    <row r="3" spans="1:3">
      <c r="A3" s="3" t="s">
        <v>77</v>
      </c>
    </row>
    <row r="4" spans="1:3">
      <c r="A4" s="4" t="s">
        <v>78</v>
      </c>
      <c r="B4" s="5" t="n">
        <v>0</v>
      </c>
      <c r="C4" s="5" t="n">
        <v>7585000</v>
      </c>
    </row>
    <row r="5" spans="1:3">
      <c r="A5" s="3" t="s">
        <v>79</v>
      </c>
    </row>
    <row r="6" spans="1:3">
      <c r="A6" s="4" t="s">
        <v>80</v>
      </c>
      <c r="B6" s="6" t="n">
        <v>0</v>
      </c>
      <c r="C6" s="6" t="n">
        <v>-156119</v>
      </c>
    </row>
    <row r="7" spans="1:3">
      <c r="A7" s="4" t="s">
        <v>81</v>
      </c>
      <c r="B7" s="6" t="n">
        <v>-2883952</v>
      </c>
      <c r="C7" s="6" t="n">
        <v>-4060000</v>
      </c>
    </row>
    <row r="8" spans="1:3">
      <c r="A8" s="4" t="s">
        <v>82</v>
      </c>
      <c r="B8" s="6" t="n">
        <v>-4392375</v>
      </c>
      <c r="C8" s="6" t="n">
        <v>-6937643</v>
      </c>
    </row>
    <row r="9" spans="1:3">
      <c r="A9" s="4" t="s">
        <v>83</v>
      </c>
      <c r="B9" s="6" t="n">
        <v>-7276327</v>
      </c>
      <c r="C9" s="6" t="n">
        <v>-3568762</v>
      </c>
    </row>
    <row r="10" spans="1:3">
      <c r="A10" s="3" t="s">
        <v>84</v>
      </c>
    </row>
    <row r="11" spans="1:3">
      <c r="A11" s="4" t="s">
        <v>85</v>
      </c>
      <c r="B11" s="6" t="n">
        <v>-24640</v>
      </c>
      <c r="C11" s="6" t="n">
        <v>-24552</v>
      </c>
    </row>
    <row r="12" spans="1:3">
      <c r="A12" s="4" t="s">
        <v>86</v>
      </c>
      <c r="B12" s="6" t="n">
        <v>509</v>
      </c>
      <c r="C12" s="6" t="n">
        <v>-1818</v>
      </c>
    </row>
    <row r="13" spans="1:3">
      <c r="A13" s="4" t="s">
        <v>87</v>
      </c>
      <c r="B13" s="6" t="n">
        <v>-24131</v>
      </c>
      <c r="C13" s="6" t="n">
        <v>-26370</v>
      </c>
    </row>
    <row r="14" spans="1:3">
      <c r="A14" s="4" t="s">
        <v>88</v>
      </c>
      <c r="B14" s="5" t="n">
        <v>-7300458</v>
      </c>
      <c r="C14" s="5" t="n">
        <v>-3595132</v>
      </c>
    </row>
    <row r="15" spans="1:3">
      <c r="A15" s="4" t="s">
        <v>89</v>
      </c>
      <c r="B15" s="4" t="s">
        <v>90</v>
      </c>
      <c r="C15" s="8" t="n">
        <v>-0.41</v>
      </c>
    </row>
    <row r="16" spans="1:3">
      <c r="A16" s="4" t="s">
        <v>91</v>
      </c>
      <c r="B16" s="6" t="n">
        <v>9070883</v>
      </c>
      <c r="C16" s="6" t="n">
        <v>8665763</v>
      </c>
    </row>
    <row r="17" spans="1:3">
      <c r="A17" s="4" t="s">
        <v>92</v>
      </c>
    </row>
    <row r="18" spans="1:3">
      <c r="A18" s="3" t="s">
        <v>77</v>
      </c>
    </row>
    <row r="19" spans="1:3">
      <c r="A19" s="4" t="s">
        <v>78</v>
      </c>
      <c r="B19" s="5" t="n">
        <v>0</v>
      </c>
      <c r="C19" s="5" t="n">
        <v>7500000</v>
      </c>
    </row>
    <row r="20" spans="1:3">
      <c r="A20" s="4" t="s">
        <v>93</v>
      </c>
    </row>
    <row r="21" spans="1:3">
      <c r="A21" s="3" t="s">
        <v>77</v>
      </c>
    </row>
    <row r="22" spans="1:3">
      <c r="A22" s="4" t="s">
        <v>78</v>
      </c>
      <c r="B22" s="5" t="n">
        <v>0</v>
      </c>
      <c r="C22" s="5" t="n">
        <v>8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3</v>
      </c>
      <c r="B1" s="2" t="s">
        <v>1</v>
      </c>
    </row>
    <row r="2" spans="1:3">
      <c r="B2" s="2" t="s">
        <v>2</v>
      </c>
      <c r="C2" s="2" t="s">
        <v>35</v>
      </c>
    </row>
    <row r="3" spans="1:3">
      <c r="A3" s="4" t="s">
        <v>364</v>
      </c>
      <c r="B3" s="5" t="n">
        <v>-7300458</v>
      </c>
      <c r="C3" s="5" t="n">
        <v>-3595132</v>
      </c>
    </row>
    <row r="4" spans="1:3">
      <c r="A4" s="4" t="s">
        <v>365</v>
      </c>
    </row>
    <row r="5" spans="1:3">
      <c r="A5" s="4" t="s">
        <v>364</v>
      </c>
      <c r="B5" s="6" t="n">
        <v>-3824673</v>
      </c>
      <c r="C5" s="6" t="n">
        <v>-5889926</v>
      </c>
    </row>
    <row r="6" spans="1:3">
      <c r="A6" s="4" t="s">
        <v>366</v>
      </c>
    </row>
    <row r="7" spans="1:3">
      <c r="A7" s="4" t="s">
        <v>364</v>
      </c>
      <c r="B7" s="6" t="n">
        <v>-3379268</v>
      </c>
      <c r="C7" s="6" t="n">
        <v>2398830</v>
      </c>
    </row>
    <row r="8" spans="1:3">
      <c r="A8" s="4" t="s">
        <v>367</v>
      </c>
    </row>
    <row r="9" spans="1:3">
      <c r="A9" s="4" t="s">
        <v>364</v>
      </c>
      <c r="B9" s="5" t="n">
        <v>-96517</v>
      </c>
      <c r="C9" s="5" t="n">
        <v>-1040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8</v>
      </c>
      <c r="B1" s="2" t="s">
        <v>1</v>
      </c>
    </row>
    <row r="2" spans="1:3">
      <c r="B2" s="2" t="s">
        <v>2</v>
      </c>
      <c r="C2" s="2" t="s">
        <v>35</v>
      </c>
    </row>
    <row r="3" spans="1:3">
      <c r="A3" s="3" t="s">
        <v>173</v>
      </c>
    </row>
    <row r="4" spans="1:3">
      <c r="A4" s="4" t="s">
        <v>369</v>
      </c>
      <c r="B4" s="5" t="n">
        <v>-1533096</v>
      </c>
      <c r="C4" s="5" t="n">
        <v>-1222345</v>
      </c>
    </row>
    <row r="5" spans="1:3">
      <c r="A5" s="4" t="s">
        <v>370</v>
      </c>
      <c r="B5" s="6" t="n">
        <v>-238952</v>
      </c>
      <c r="C5" s="6" t="n">
        <v>-303315</v>
      </c>
    </row>
    <row r="6" spans="1:3">
      <c r="A6" s="4" t="s">
        <v>371</v>
      </c>
      <c r="B6" s="6" t="n">
        <v>1695482</v>
      </c>
      <c r="C6" s="6" t="n">
        <v>-359833</v>
      </c>
    </row>
    <row r="7" spans="1:3">
      <c r="A7" s="4" t="s">
        <v>372</v>
      </c>
      <c r="B7" s="6" t="n">
        <v>40015</v>
      </c>
      <c r="C7" s="6" t="n">
        <v>162543</v>
      </c>
    </row>
    <row r="8" spans="1:3">
      <c r="A8" s="4" t="s">
        <v>373</v>
      </c>
      <c r="B8" s="6" t="n">
        <v>124294</v>
      </c>
      <c r="C8" s="6" t="n">
        <v>-383601</v>
      </c>
    </row>
    <row r="9" spans="1:3">
      <c r="A9" s="4" t="s">
        <v>374</v>
      </c>
      <c r="B9" s="6" t="n">
        <v>20441</v>
      </c>
      <c r="C9" s="6" t="n">
        <v>-22087</v>
      </c>
    </row>
    <row r="10" spans="1:3">
      <c r="A10" s="4" t="s">
        <v>375</v>
      </c>
      <c r="B10" s="6" t="n">
        <v>0</v>
      </c>
      <c r="C10" s="6" t="n">
        <v>2320059</v>
      </c>
    </row>
    <row r="11" spans="1:3">
      <c r="A11" s="4" t="s">
        <v>376</v>
      </c>
      <c r="B11" s="6" t="n">
        <v>-108184</v>
      </c>
      <c r="C11" s="6" t="n">
        <v>-191421</v>
      </c>
    </row>
    <row r="12" spans="1:3">
      <c r="A12" s="4" t="s">
        <v>377</v>
      </c>
      <c r="B12" s="5" t="n">
        <v>0</v>
      </c>
      <c r="C12"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8</v>
      </c>
      <c r="B1" s="2" t="s">
        <v>2</v>
      </c>
      <c r="C1" s="2" t="s">
        <v>35</v>
      </c>
    </row>
    <row r="2" spans="1:3">
      <c r="A2" s="3" t="s">
        <v>379</v>
      </c>
    </row>
    <row r="3" spans="1:3">
      <c r="A3" s="4" t="s">
        <v>380</v>
      </c>
      <c r="B3" s="5" t="n">
        <v>3184691</v>
      </c>
      <c r="C3" s="5" t="n">
        <v>2606017</v>
      </c>
    </row>
    <row r="4" spans="1:3">
      <c r="A4" s="4" t="s">
        <v>381</v>
      </c>
      <c r="B4" s="6" t="n">
        <v>6108078</v>
      </c>
      <c r="C4" s="6" t="n">
        <v>6776473</v>
      </c>
    </row>
    <row r="5" spans="1:3">
      <c r="A5" s="4" t="s">
        <v>382</v>
      </c>
      <c r="B5" s="6" t="n">
        <v>1859357</v>
      </c>
      <c r="C5" s="6" t="n">
        <v>1527615</v>
      </c>
    </row>
    <row r="6" spans="1:3">
      <c r="A6" s="4" t="s">
        <v>376</v>
      </c>
      <c r="B6" s="6" t="n">
        <v>1109026</v>
      </c>
      <c r="C6" s="6" t="n">
        <v>1060200</v>
      </c>
    </row>
    <row r="7" spans="1:3">
      <c r="A7" s="4" t="s">
        <v>383</v>
      </c>
      <c r="B7" s="6" t="n">
        <v>1298745</v>
      </c>
      <c r="C7" s="6" t="n">
        <v>1057856</v>
      </c>
    </row>
    <row r="8" spans="1:3">
      <c r="A8" s="4" t="s">
        <v>48</v>
      </c>
      <c r="B8" s="6" t="n">
        <v>59979</v>
      </c>
      <c r="C8" s="6" t="n">
        <v>198067</v>
      </c>
    </row>
    <row r="9" spans="1:3">
      <c r="A9" s="4" t="s">
        <v>120</v>
      </c>
      <c r="B9" s="6" t="n">
        <v>3283</v>
      </c>
      <c r="C9" s="6" t="n">
        <v>1948</v>
      </c>
    </row>
    <row r="10" spans="1:3">
      <c r="A10" s="4" t="s">
        <v>352</v>
      </c>
      <c r="B10" s="6" t="n">
        <v>0</v>
      </c>
      <c r="C10" s="6" t="n">
        <v>0</v>
      </c>
    </row>
    <row r="11" spans="1:3">
      <c r="A11" s="4" t="s">
        <v>384</v>
      </c>
      <c r="B11" s="6" t="n">
        <v>23484898</v>
      </c>
      <c r="C11" s="6" t="n">
        <v>22764939</v>
      </c>
    </row>
    <row r="12" spans="1:3">
      <c r="A12" s="4" t="s">
        <v>385</v>
      </c>
      <c r="B12" s="6" t="n">
        <v>-23484898</v>
      </c>
      <c r="C12" s="6" t="n">
        <v>-22764939</v>
      </c>
    </row>
    <row r="13" spans="1:3">
      <c r="A13" s="3" t="s">
        <v>386</v>
      </c>
    </row>
    <row r="14" spans="1:3">
      <c r="A14" s="4" t="s">
        <v>387</v>
      </c>
      <c r="B14" s="6" t="n">
        <v>-2918518</v>
      </c>
      <c r="C14" s="6" t="n">
        <v>-2918518</v>
      </c>
    </row>
    <row r="15" spans="1:3">
      <c r="A15" s="4" t="s">
        <v>388</v>
      </c>
      <c r="B15" s="6" t="n">
        <v>0</v>
      </c>
      <c r="C15" s="6" t="n">
        <v>0</v>
      </c>
    </row>
    <row r="16" spans="1:3">
      <c r="A16" s="4" t="s">
        <v>389</v>
      </c>
      <c r="B16" s="6" t="n">
        <v>-2918518</v>
      </c>
      <c r="C16" s="6" t="n">
        <v>-2918518</v>
      </c>
    </row>
    <row r="17" spans="1:3">
      <c r="A17" s="4" t="s">
        <v>390</v>
      </c>
      <c r="B17" s="6" t="n">
        <v>-2918518</v>
      </c>
      <c r="C17" s="6" t="n">
        <v>-2918518</v>
      </c>
    </row>
    <row r="18" spans="1:3">
      <c r="A18" s="4" t="s">
        <v>366</v>
      </c>
    </row>
    <row r="19" spans="1:3">
      <c r="A19" s="3" t="s">
        <v>379</v>
      </c>
    </row>
    <row r="20" spans="1:3">
      <c r="A20" s="4" t="s">
        <v>391</v>
      </c>
      <c r="B20" s="6" t="n">
        <v>8039343</v>
      </c>
      <c r="C20" s="6" t="n">
        <v>7641719</v>
      </c>
    </row>
    <row r="21" spans="1:3">
      <c r="A21" s="4" t="s">
        <v>392</v>
      </c>
      <c r="B21" s="6" t="n">
        <v>1298303</v>
      </c>
      <c r="C21" s="6" t="n">
        <v>1378643</v>
      </c>
    </row>
    <row r="22" spans="1:3">
      <c r="A22" s="4" t="s">
        <v>367</v>
      </c>
    </row>
    <row r="23" spans="1:3">
      <c r="A23" s="3" t="s">
        <v>379</v>
      </c>
    </row>
    <row r="24" spans="1:3">
      <c r="A24" s="4" t="s">
        <v>391</v>
      </c>
      <c r="B24" s="5" t="n">
        <v>524093</v>
      </c>
      <c r="C24" s="5" t="n">
        <v>5164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3</v>
      </c>
      <c r="B1" s="2" t="s">
        <v>1</v>
      </c>
    </row>
    <row r="2" spans="1:3">
      <c r="B2" s="2" t="s">
        <v>2</v>
      </c>
      <c r="C2" s="2" t="s">
        <v>35</v>
      </c>
    </row>
    <row r="3" spans="1:3">
      <c r="A3" s="4" t="s">
        <v>366</v>
      </c>
    </row>
    <row r="4" spans="1:3">
      <c r="A4" s="4" t="s">
        <v>394</v>
      </c>
      <c r="B4" s="5" t="n">
        <v>47300000</v>
      </c>
      <c r="C4" s="5" t="n">
        <v>45000000</v>
      </c>
    </row>
    <row r="5" spans="1:3">
      <c r="A5" s="4" t="s">
        <v>365</v>
      </c>
    </row>
    <row r="6" spans="1:3">
      <c r="A6" s="4" t="s">
        <v>394</v>
      </c>
      <c r="B6" s="5" t="n">
        <v>16500000</v>
      </c>
      <c r="C6" s="6" t="n">
        <v>13500000</v>
      </c>
    </row>
    <row r="7" spans="1:3">
      <c r="A7" s="4" t="s">
        <v>395</v>
      </c>
      <c r="B7" s="4" t="s">
        <v>396</v>
      </c>
    </row>
    <row r="8" spans="1:3">
      <c r="A8" s="4" t="s">
        <v>397</v>
      </c>
    </row>
    <row r="9" spans="1:3">
      <c r="A9" s="4" t="s">
        <v>394</v>
      </c>
      <c r="B9" s="5" t="n">
        <v>16200000</v>
      </c>
      <c r="C9" s="6" t="n">
        <v>13300000</v>
      </c>
    </row>
    <row r="10" spans="1:3">
      <c r="A10" s="4" t="s">
        <v>395</v>
      </c>
      <c r="B10" s="4" t="s">
        <v>396</v>
      </c>
    </row>
    <row r="11" spans="1:3">
      <c r="A11" s="4" t="s">
        <v>367</v>
      </c>
    </row>
    <row r="12" spans="1:3">
      <c r="A12" s="4" t="s">
        <v>394</v>
      </c>
      <c r="B12" s="5" t="n">
        <v>1700000</v>
      </c>
      <c r="C12" s="5" t="n">
        <v>16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15"/>
    <col customWidth="1" max="3" min="3" width="35"/>
    <col customWidth="1" max="4" min="4" width="14"/>
  </cols>
  <sheetData>
    <row r="1" spans="1:4">
      <c r="A1" s="1" t="s">
        <v>398</v>
      </c>
      <c r="B1" s="2" t="s">
        <v>283</v>
      </c>
      <c r="C1" s="2" t="s">
        <v>1</v>
      </c>
    </row>
    <row r="2" spans="1:4">
      <c r="B2" s="2" t="s">
        <v>399</v>
      </c>
      <c r="C2" s="2" t="s">
        <v>2</v>
      </c>
      <c r="D2" s="2" t="s">
        <v>35</v>
      </c>
    </row>
    <row r="3" spans="1:4">
      <c r="A3" s="4" t="s">
        <v>400</v>
      </c>
      <c r="C3" s="5" t="n">
        <v>1480000</v>
      </c>
      <c r="D3" s="5" t="n">
        <v>0</v>
      </c>
    </row>
    <row r="4" spans="1:4">
      <c r="A4" s="4" t="s">
        <v>122</v>
      </c>
      <c r="C4" s="5" t="n">
        <v>10206</v>
      </c>
      <c r="D4" s="5" t="n">
        <v>-126316</v>
      </c>
    </row>
    <row r="5" spans="1:4">
      <c r="A5" s="4" t="s">
        <v>401</v>
      </c>
    </row>
    <row r="6" spans="1:4">
      <c r="A6" s="4" t="s">
        <v>402</v>
      </c>
      <c r="C6" s="6" t="n">
        <v>300000</v>
      </c>
      <c r="D6" s="6" t="n">
        <v>200000</v>
      </c>
    </row>
    <row r="7" spans="1:4">
      <c r="A7" s="4" t="s">
        <v>403</v>
      </c>
      <c r="C7" s="6" t="n">
        <v>300000</v>
      </c>
      <c r="D7" s="6" t="n">
        <v>200000</v>
      </c>
    </row>
    <row r="8" spans="1:4">
      <c r="A8" s="4" t="s">
        <v>404</v>
      </c>
    </row>
    <row r="9" spans="1:4">
      <c r="A9" s="4" t="s">
        <v>405</v>
      </c>
      <c r="C9" s="6" t="n">
        <v>400000</v>
      </c>
      <c r="D9" s="6" t="n">
        <v>0</v>
      </c>
    </row>
    <row r="10" spans="1:4">
      <c r="A10" s="4" t="s">
        <v>406</v>
      </c>
      <c r="C10" s="6" t="n">
        <v>400000</v>
      </c>
      <c r="D10" s="6" t="n">
        <v>0</v>
      </c>
    </row>
    <row r="11" spans="1:4">
      <c r="A11" s="4" t="s">
        <v>320</v>
      </c>
    </row>
    <row r="12" spans="1:4">
      <c r="A12" s="4" t="s">
        <v>407</v>
      </c>
      <c r="B12" s="6" t="n">
        <v>100000</v>
      </c>
    </row>
    <row r="13" spans="1:4">
      <c r="A13" s="4" t="s">
        <v>408</v>
      </c>
      <c r="B13" s="5" t="n">
        <v>500000</v>
      </c>
    </row>
    <row r="14" spans="1:4">
      <c r="A14" s="4" t="s">
        <v>409</v>
      </c>
    </row>
    <row r="15" spans="1:4">
      <c r="A15" s="4" t="s">
        <v>410</v>
      </c>
      <c r="C15" s="6" t="n">
        <v>539202</v>
      </c>
      <c r="D15" s="6" t="n">
        <v>646249</v>
      </c>
    </row>
    <row r="16" spans="1:4">
      <c r="A16" s="4" t="s">
        <v>122</v>
      </c>
      <c r="C16" s="5" t="n">
        <v>10000</v>
      </c>
      <c r="D16" s="5" t="n">
        <v>-100000</v>
      </c>
    </row>
    <row r="17" spans="1:4">
      <c r="A17" s="4" t="s">
        <v>411</v>
      </c>
      <c r="C17" s="8" t="n">
        <v>10.41</v>
      </c>
    </row>
    <row r="18" spans="1:4">
      <c r="A18" s="4" t="s">
        <v>412</v>
      </c>
      <c r="C18" s="4" t="s">
        <v>413</v>
      </c>
    </row>
    <row r="19" spans="1:4">
      <c r="A19" s="4" t="s">
        <v>414</v>
      </c>
    </row>
    <row r="20" spans="1:4">
      <c r="A20" s="4" t="s">
        <v>405</v>
      </c>
      <c r="C20" s="6" t="n">
        <v>370000</v>
      </c>
      <c r="D20" s="6" t="n">
        <v>0</v>
      </c>
    </row>
    <row r="21" spans="1:4">
      <c r="A21" s="4" t="s">
        <v>406</v>
      </c>
      <c r="C21" s="6" t="n">
        <v>370000</v>
      </c>
    </row>
    <row r="22" spans="1:4">
      <c r="A22" s="4" t="s">
        <v>400</v>
      </c>
      <c r="C22" s="5" t="n">
        <v>1500000</v>
      </c>
    </row>
    <row r="23" spans="1:4">
      <c r="A23" s="4" t="s">
        <v>410</v>
      </c>
      <c r="C23" s="6" t="n">
        <v>3152225</v>
      </c>
      <c r="D23" s="6" t="n">
        <v>3522225</v>
      </c>
    </row>
    <row r="24" spans="1:4">
      <c r="A24" s="4" t="s">
        <v>411</v>
      </c>
      <c r="C24" s="8" t="n">
        <v>4.33</v>
      </c>
      <c r="D24" s="8" t="n">
        <v>4.3</v>
      </c>
    </row>
    <row r="25" spans="1:4">
      <c r="A25" s="4" t="s">
        <v>412</v>
      </c>
      <c r="C25" s="4" t="s">
        <v>415</v>
      </c>
    </row>
    <row r="26" spans="1:4">
      <c r="A26" s="4" t="s">
        <v>416</v>
      </c>
      <c r="C26" s="6" t="n">
        <v>0</v>
      </c>
      <c r="D26" s="6" t="n">
        <v>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7</v>
      </c>
      <c r="B1" s="2" t="s">
        <v>1</v>
      </c>
    </row>
    <row r="2" spans="1:3">
      <c r="B2" s="2" t="s">
        <v>2</v>
      </c>
      <c r="C2" s="2" t="s">
        <v>35</v>
      </c>
    </row>
    <row r="3" spans="1:3">
      <c r="A3" s="4" t="s">
        <v>382</v>
      </c>
      <c r="B3" s="5" t="n">
        <v>1431787</v>
      </c>
      <c r="C3" s="5" t="n">
        <v>1793093</v>
      </c>
    </row>
    <row r="4" spans="1:3">
      <c r="A4" s="4" t="s">
        <v>418</v>
      </c>
    </row>
    <row r="5" spans="1:3">
      <c r="A5" s="4" t="s">
        <v>382</v>
      </c>
      <c r="B5" s="6" t="n">
        <v>203030</v>
      </c>
      <c r="C5" s="6" t="n">
        <v>101401</v>
      </c>
    </row>
    <row r="6" spans="1:3">
      <c r="A6" s="4" t="s">
        <v>419</v>
      </c>
    </row>
    <row r="7" spans="1:3">
      <c r="A7" s="4" t="s">
        <v>382</v>
      </c>
      <c r="B7" s="5" t="n">
        <v>1228757</v>
      </c>
      <c r="C7" s="5" t="n">
        <v>16916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20</v>
      </c>
      <c r="B1" s="2" t="s">
        <v>1</v>
      </c>
    </row>
    <row r="2" spans="1:3">
      <c r="B2" s="2" t="s">
        <v>2</v>
      </c>
      <c r="C2" s="2" t="s">
        <v>35</v>
      </c>
    </row>
    <row r="3" spans="1:3">
      <c r="A3" s="4" t="s">
        <v>421</v>
      </c>
      <c r="B3" s="4" t="s">
        <v>422</v>
      </c>
      <c r="C3" s="4" t="s">
        <v>422</v>
      </c>
    </row>
    <row r="4" spans="1:3">
      <c r="A4" s="4" t="s">
        <v>423</v>
      </c>
      <c r="B4" s="4" t="s">
        <v>424</v>
      </c>
      <c r="C4" s="4" t="s">
        <v>425</v>
      </c>
    </row>
    <row r="5" spans="1:3">
      <c r="A5" s="4" t="s">
        <v>426</v>
      </c>
      <c r="B5" s="4" t="s">
        <v>427</v>
      </c>
      <c r="C5" s="4" t="s">
        <v>428</v>
      </c>
    </row>
    <row r="6" spans="1:3">
      <c r="A6" s="4" t="s">
        <v>429</v>
      </c>
      <c r="B6" s="4" t="s">
        <v>430</v>
      </c>
      <c r="C6" s="4" t="s">
        <v>431</v>
      </c>
    </row>
    <row r="7" spans="1:3">
      <c r="A7" s="4" t="s">
        <v>432</v>
      </c>
      <c r="B7" s="8" t="n">
        <v>3.05</v>
      </c>
      <c r="C7" s="8" t="n">
        <v>3.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33</v>
      </c>
      <c r="B1" s="2" t="s">
        <v>1</v>
      </c>
    </row>
    <row r="2" spans="1:3">
      <c r="B2" s="2" t="s">
        <v>2</v>
      </c>
      <c r="C2" s="2" t="s">
        <v>35</v>
      </c>
    </row>
    <row r="3" spans="1:3">
      <c r="A3" s="4" t="s">
        <v>434</v>
      </c>
      <c r="B3" s="6" t="n">
        <v>1780369</v>
      </c>
      <c r="C3" s="6" t="n">
        <v>1193712</v>
      </c>
    </row>
    <row r="4" spans="1:3">
      <c r="A4" s="4" t="s">
        <v>435</v>
      </c>
      <c r="B4" s="6" t="n">
        <v>100000</v>
      </c>
      <c r="C4" s="6" t="n">
        <v>700000</v>
      </c>
    </row>
    <row r="5" spans="1:3">
      <c r="A5" s="4" t="s">
        <v>436</v>
      </c>
      <c r="B5" s="6" t="n">
        <v>-110929</v>
      </c>
      <c r="C5" s="6" t="n">
        <v>-113343</v>
      </c>
    </row>
    <row r="6" spans="1:3">
      <c r="A6" s="4" t="s">
        <v>437</v>
      </c>
      <c r="B6" s="6" t="n">
        <v>1769440</v>
      </c>
      <c r="C6" s="6" t="n">
        <v>1780369</v>
      </c>
    </row>
    <row r="7" spans="1:3">
      <c r="A7" s="4" t="s">
        <v>438</v>
      </c>
      <c r="B7" s="6" t="n">
        <v>1744440</v>
      </c>
    </row>
    <row r="8" spans="1:3">
      <c r="A8" s="4" t="s">
        <v>439</v>
      </c>
      <c r="B8" s="6" t="n">
        <v>1152173</v>
      </c>
      <c r="C8" s="6" t="n">
        <v>731895</v>
      </c>
    </row>
    <row r="9" spans="1:3">
      <c r="A9" s="4" t="s">
        <v>440</v>
      </c>
      <c r="B9" s="8" t="n">
        <v>3.99</v>
      </c>
      <c r="C9" s="8" t="n">
        <v>4.43</v>
      </c>
    </row>
    <row r="10" spans="1:3">
      <c r="A10" s="4" t="s">
        <v>441</v>
      </c>
      <c r="B10" s="10" t="n">
        <v>3.05</v>
      </c>
      <c r="C10" s="10" t="n">
        <v>3.34</v>
      </c>
    </row>
    <row r="11" spans="1:3">
      <c r="A11" s="4" t="s">
        <v>442</v>
      </c>
      <c r="B11" s="10" t="n">
        <v>5.73</v>
      </c>
      <c r="C11" s="10" t="n">
        <v>4.61</v>
      </c>
    </row>
    <row r="12" spans="1:3">
      <c r="A12" s="4" t="s">
        <v>443</v>
      </c>
      <c r="B12" s="10" t="n">
        <v>3.83</v>
      </c>
      <c r="C12" s="10" t="n">
        <v>3.99</v>
      </c>
    </row>
    <row r="13" spans="1:3">
      <c r="A13" s="4" t="s">
        <v>444</v>
      </c>
      <c r="B13" s="10" t="n">
        <v>3.85</v>
      </c>
    </row>
    <row r="14" spans="1:3">
      <c r="A14" s="4" t="s">
        <v>445</v>
      </c>
      <c r="B14" s="8" t="n">
        <v>4.11</v>
      </c>
      <c r="C14" s="8" t="n">
        <v>4.84</v>
      </c>
    </row>
    <row r="15" spans="1:3">
      <c r="A15" s="4" t="s">
        <v>446</v>
      </c>
      <c r="B15" s="4" t="s">
        <v>447</v>
      </c>
      <c r="C15" s="4" t="s">
        <v>448</v>
      </c>
    </row>
    <row r="16" spans="1:3">
      <c r="A16" s="4" t="s">
        <v>449</v>
      </c>
      <c r="B16" s="4" t="s">
        <v>450</v>
      </c>
    </row>
    <row r="17" spans="1:3">
      <c r="A17" s="4" t="s">
        <v>451</v>
      </c>
      <c r="B17" s="4" t="s">
        <v>452</v>
      </c>
      <c r="C17" s="4" t="s">
        <v>453</v>
      </c>
    </row>
    <row r="18" spans="1:3">
      <c r="A18" s="4" t="s">
        <v>454</v>
      </c>
      <c r="B18" s="5" t="n">
        <v>5273</v>
      </c>
      <c r="C18" s="5" t="n">
        <v>526073</v>
      </c>
    </row>
    <row r="19" spans="1:3">
      <c r="A19" s="4" t="s">
        <v>455</v>
      </c>
      <c r="B19" s="6" t="n">
        <v>0</v>
      </c>
      <c r="C19" s="6" t="n">
        <v>5273</v>
      </c>
    </row>
    <row r="20" spans="1:3">
      <c r="A20" s="4" t="s">
        <v>456</v>
      </c>
      <c r="B20" s="5" t="n">
        <v>0</v>
      </c>
      <c r="C20" s="5" t="n">
        <v>52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5</v>
      </c>
    </row>
    <row r="3" spans="1:3">
      <c r="A3" s="4" t="s">
        <v>458</v>
      </c>
      <c r="B3" s="6" t="n">
        <v>1048474</v>
      </c>
    </row>
    <row r="4" spans="1:3">
      <c r="A4" s="4" t="s">
        <v>435</v>
      </c>
      <c r="B4" s="6" t="n">
        <v>100000</v>
      </c>
      <c r="C4" s="6" t="n">
        <v>700000</v>
      </c>
    </row>
    <row r="5" spans="1:3">
      <c r="A5" s="4" t="s">
        <v>459</v>
      </c>
      <c r="B5" s="6" t="n">
        <v>-6667</v>
      </c>
    </row>
    <row r="6" spans="1:3">
      <c r="A6" s="4" t="s">
        <v>460</v>
      </c>
      <c r="B6" s="6" t="n">
        <v>-524540</v>
      </c>
      <c r="C6" s="6" t="n">
        <v>-340930</v>
      </c>
    </row>
    <row r="7" spans="1:3">
      <c r="A7" s="4" t="s">
        <v>461</v>
      </c>
      <c r="B7" s="6" t="n">
        <v>617267</v>
      </c>
      <c r="C7" s="6" t="n">
        <v>1048474</v>
      </c>
    </row>
    <row r="8" spans="1:3">
      <c r="A8" s="4" t="s">
        <v>462</v>
      </c>
      <c r="B8" s="8" t="n">
        <v>2.86</v>
      </c>
    </row>
    <row r="9" spans="1:3">
      <c r="A9" s="4" t="s">
        <v>463</v>
      </c>
      <c r="B9" s="10" t="n">
        <v>2.63</v>
      </c>
      <c r="C9" s="8" t="n">
        <v>2.7</v>
      </c>
    </row>
    <row r="10" spans="1:3">
      <c r="A10" s="4" t="s">
        <v>464</v>
      </c>
      <c r="B10" s="10" t="n">
        <v>2.91</v>
      </c>
    </row>
    <row r="11" spans="1:3">
      <c r="A11" s="4" t="s">
        <v>465</v>
      </c>
      <c r="B11" s="10" t="n">
        <v>3.05</v>
      </c>
    </row>
    <row r="12" spans="1:3">
      <c r="A12" s="4" t="s">
        <v>466</v>
      </c>
      <c r="B12" s="8" t="n">
        <v>2.65</v>
      </c>
      <c r="C12" s="8" t="n">
        <v>2.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7</v>
      </c>
      <c r="B1" s="2" t="s">
        <v>1</v>
      </c>
    </row>
    <row r="2" spans="1:3">
      <c r="B2" s="2" t="s">
        <v>2</v>
      </c>
      <c r="C2" s="2" t="s">
        <v>35</v>
      </c>
    </row>
    <row r="3" spans="1:3">
      <c r="A3" s="4" t="s">
        <v>434</v>
      </c>
      <c r="B3" s="6" t="n">
        <v>56719</v>
      </c>
      <c r="C3" s="6" t="n">
        <v>57442</v>
      </c>
    </row>
    <row r="4" spans="1:3">
      <c r="A4" s="4" t="s">
        <v>435</v>
      </c>
      <c r="B4" s="6" t="n">
        <v>10000</v>
      </c>
      <c r="C4" s="6" t="n">
        <v>0</v>
      </c>
    </row>
    <row r="5" spans="1:3">
      <c r="A5" s="4" t="s">
        <v>436</v>
      </c>
      <c r="B5" s="6" t="n">
        <v>-3148</v>
      </c>
      <c r="C5" s="6" t="n">
        <v>-723</v>
      </c>
    </row>
    <row r="6" spans="1:3">
      <c r="A6" s="4" t="s">
        <v>437</v>
      </c>
      <c r="B6" s="6" t="n">
        <v>63571</v>
      </c>
      <c r="C6" s="6" t="n">
        <v>56719</v>
      </c>
    </row>
    <row r="7" spans="1:3">
      <c r="A7" s="4" t="s">
        <v>438</v>
      </c>
      <c r="B7" s="6" t="n">
        <v>63571</v>
      </c>
    </row>
    <row r="8" spans="1:3">
      <c r="A8" s="4" t="s">
        <v>440</v>
      </c>
      <c r="B8" s="8" t="n">
        <v>7.53</v>
      </c>
      <c r="C8" s="8" t="n">
        <v>7.57</v>
      </c>
    </row>
    <row r="9" spans="1:3">
      <c r="A9" s="4" t="s">
        <v>441</v>
      </c>
      <c r="B9" s="10" t="n">
        <v>1.93</v>
      </c>
    </row>
    <row r="10" spans="1:3">
      <c r="A10" s="4" t="s">
        <v>468</v>
      </c>
      <c r="B10" s="10" t="n">
        <v>18.25</v>
      </c>
      <c r="C10" s="10" t="n">
        <v>10.34</v>
      </c>
    </row>
    <row r="11" spans="1:3">
      <c r="A11" s="4" t="s">
        <v>443</v>
      </c>
      <c r="B11" s="10" t="n">
        <v>6.12</v>
      </c>
      <c r="C11" s="10" t="n">
        <v>7.53</v>
      </c>
    </row>
    <row r="12" spans="1:3">
      <c r="A12" s="4" t="s">
        <v>444</v>
      </c>
      <c r="B12" s="10" t="n">
        <v>6.12</v>
      </c>
    </row>
    <row r="13" spans="1:3">
      <c r="A13" s="4" t="s">
        <v>445</v>
      </c>
      <c r="B13" s="8" t="n">
        <v>6.12</v>
      </c>
      <c r="C13" s="8" t="n">
        <v>7.53</v>
      </c>
    </row>
    <row r="14" spans="1:3">
      <c r="A14" s="4" t="s">
        <v>446</v>
      </c>
      <c r="B14" s="4" t="s">
        <v>469</v>
      </c>
      <c r="C14" s="4" t="s">
        <v>470</v>
      </c>
    </row>
    <row r="15" spans="1:3">
      <c r="A15" s="4" t="s">
        <v>449</v>
      </c>
      <c r="B15" s="4" t="s">
        <v>469</v>
      </c>
    </row>
    <row r="16" spans="1:3">
      <c r="A16" s="4" t="s">
        <v>451</v>
      </c>
      <c r="B16" s="4" t="s">
        <v>469</v>
      </c>
      <c r="C16" s="4" t="s">
        <v>470</v>
      </c>
    </row>
    <row r="17" spans="1:3">
      <c r="A17" s="4" t="s">
        <v>454</v>
      </c>
      <c r="B17" s="5" t="n">
        <v>0</v>
      </c>
      <c r="C17" s="5" t="n">
        <v>0</v>
      </c>
    </row>
    <row r="18" spans="1:3">
      <c r="A18" s="4" t="s">
        <v>455</v>
      </c>
      <c r="B18" s="6" t="n">
        <v>0</v>
      </c>
      <c r="C18" s="6" t="n">
        <v>0</v>
      </c>
    </row>
    <row r="19" spans="1:3">
      <c r="A19" s="4" t="s">
        <v>471</v>
      </c>
      <c r="B19" s="6" t="n">
        <v>0</v>
      </c>
    </row>
    <row r="20" spans="1:3">
      <c r="A20" s="4" t="s">
        <v>456</v>
      </c>
      <c r="B20" s="5" t="n">
        <v>0</v>
      </c>
      <c r="C20"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16"/>
    <col customWidth="1" max="3" min="3" width="22"/>
    <col customWidth="1" max="4" min="4" width="36"/>
    <col customWidth="1" max="5" min="5" width="29"/>
    <col customWidth="1" max="6" min="6" width="34"/>
    <col customWidth="1" max="7" min="7" width="15"/>
    <col customWidth="1" max="8" min="8" width="13"/>
  </cols>
  <sheetData>
    <row r="1" spans="1:8">
      <c r="A1" s="1" t="s">
        <v>94</v>
      </c>
      <c r="B1" s="2" t="s">
        <v>95</v>
      </c>
      <c r="C1" s="2" t="s">
        <v>96</v>
      </c>
      <c r="D1" s="2" t="s">
        <v>97</v>
      </c>
      <c r="E1" s="2" t="s">
        <v>98</v>
      </c>
      <c r="F1" s="2" t="s">
        <v>99</v>
      </c>
      <c r="G1" s="2" t="s">
        <v>100</v>
      </c>
      <c r="H1" s="2" t="s">
        <v>101</v>
      </c>
    </row>
    <row r="2" spans="1:8">
      <c r="A2" s="4" t="s">
        <v>102</v>
      </c>
      <c r="B2" s="6" t="n">
        <v>3275742</v>
      </c>
      <c r="C2" s="6" t="n">
        <v>8731029</v>
      </c>
    </row>
    <row r="3" spans="1:8">
      <c r="A3" s="4" t="s">
        <v>103</v>
      </c>
      <c r="B3" s="5" t="n">
        <v>3275</v>
      </c>
      <c r="C3" s="5" t="n">
        <v>8730</v>
      </c>
      <c r="D3" s="5" t="n">
        <v>163522921</v>
      </c>
      <c r="E3" s="5" t="n">
        <v>-142338005</v>
      </c>
      <c r="F3" s="5" t="n">
        <v>253734</v>
      </c>
      <c r="G3" s="5" t="n">
        <v>-5281180</v>
      </c>
      <c r="H3" s="5" t="n">
        <v>16169475</v>
      </c>
    </row>
    <row r="4" spans="1:8">
      <c r="A4" s="4" t="s">
        <v>104</v>
      </c>
      <c r="C4" s="6" t="n">
        <v>125397</v>
      </c>
    </row>
    <row r="5" spans="1:8">
      <c r="A5" s="4" t="s">
        <v>105</v>
      </c>
      <c r="C5" s="5" t="n">
        <v>125</v>
      </c>
      <c r="D5" s="6" t="n">
        <v>-125</v>
      </c>
    </row>
    <row r="6" spans="1:8">
      <c r="A6" s="4" t="s">
        <v>106</v>
      </c>
      <c r="B6" s="6" t="n">
        <v>-185000</v>
      </c>
      <c r="C6" s="6" t="n">
        <v>185000</v>
      </c>
    </row>
    <row r="7" spans="1:8">
      <c r="A7" s="4" t="s">
        <v>107</v>
      </c>
      <c r="B7" s="5" t="n">
        <v>-185</v>
      </c>
      <c r="C7" s="5" t="n">
        <v>185</v>
      </c>
    </row>
    <row r="8" spans="1:8">
      <c r="A8" s="4" t="s">
        <v>108</v>
      </c>
      <c r="D8" s="6" t="n">
        <v>1784129</v>
      </c>
      <c r="H8" s="6" t="n">
        <v>1784129</v>
      </c>
    </row>
    <row r="9" spans="1:8">
      <c r="A9" s="4" t="s">
        <v>109</v>
      </c>
      <c r="D9" s="6" t="n">
        <v>69303</v>
      </c>
      <c r="H9" s="6" t="n">
        <v>69303</v>
      </c>
    </row>
    <row r="10" spans="1:8">
      <c r="A10" s="4" t="s">
        <v>110</v>
      </c>
      <c r="D10" s="6" t="n">
        <v>-126316</v>
      </c>
      <c r="H10" s="6" t="n">
        <v>-126316</v>
      </c>
    </row>
    <row r="11" spans="1:8">
      <c r="A11" s="4" t="s">
        <v>88</v>
      </c>
      <c r="E11" s="6" t="n">
        <v>-3595132</v>
      </c>
      <c r="H11" s="6" t="n">
        <v>-3595132</v>
      </c>
    </row>
    <row r="12" spans="1:8">
      <c r="A12" s="4" t="s">
        <v>111</v>
      </c>
      <c r="B12" s="6" t="n">
        <v>3030742</v>
      </c>
      <c r="C12" s="6" t="n">
        <v>9041426</v>
      </c>
    </row>
    <row r="13" spans="1:8">
      <c r="A13" s="4" t="s">
        <v>112</v>
      </c>
      <c r="B13" s="5" t="n">
        <v>3090</v>
      </c>
      <c r="C13" s="5" t="n">
        <v>9040</v>
      </c>
      <c r="D13" s="6" t="n">
        <v>165249912</v>
      </c>
      <c r="E13" s="6" t="n">
        <v>-145933137</v>
      </c>
      <c r="F13" s="6" t="n">
        <v>253734</v>
      </c>
      <c r="G13" s="6" t="n">
        <v>-5281180</v>
      </c>
      <c r="H13" s="6" t="n">
        <v>14301459</v>
      </c>
    </row>
    <row r="14" spans="1:8">
      <c r="A14" s="4" t="s">
        <v>113</v>
      </c>
      <c r="C14" s="6" t="n">
        <v>370000</v>
      </c>
    </row>
    <row r="15" spans="1:8">
      <c r="A15" s="4" t="s">
        <v>114</v>
      </c>
      <c r="C15" s="5" t="n">
        <v>370</v>
      </c>
      <c r="D15" s="6" t="n">
        <v>1479630</v>
      </c>
      <c r="H15" s="6" t="n">
        <v>1480000</v>
      </c>
    </row>
    <row r="16" spans="1:8">
      <c r="A16" s="4" t="s">
        <v>106</v>
      </c>
      <c r="B16" s="6" t="n">
        <v>-316348</v>
      </c>
      <c r="C16" s="6" t="n">
        <v>316348</v>
      </c>
    </row>
    <row r="17" spans="1:8">
      <c r="A17" s="4" t="s">
        <v>107</v>
      </c>
      <c r="B17" s="5" t="n">
        <v>-316</v>
      </c>
      <c r="C17" s="5" t="n">
        <v>316</v>
      </c>
    </row>
    <row r="18" spans="1:8">
      <c r="A18" s="4" t="s">
        <v>108</v>
      </c>
      <c r="D18" s="6" t="n">
        <v>1351873</v>
      </c>
      <c r="H18" s="6" t="n">
        <v>1351873</v>
      </c>
    </row>
    <row r="19" spans="1:8">
      <c r="A19" s="4" t="s">
        <v>109</v>
      </c>
      <c r="D19" s="6" t="n">
        <v>69708</v>
      </c>
      <c r="H19" s="6" t="n">
        <v>69708</v>
      </c>
    </row>
    <row r="20" spans="1:8">
      <c r="A20" s="4" t="s">
        <v>110</v>
      </c>
      <c r="D20" s="6" t="n">
        <v>10206</v>
      </c>
      <c r="H20" s="6" t="n">
        <v>10206</v>
      </c>
    </row>
    <row r="21" spans="1:8">
      <c r="A21" s="4" t="s">
        <v>88</v>
      </c>
      <c r="E21" s="6" t="n">
        <v>-7300458</v>
      </c>
      <c r="H21" s="6" t="n">
        <v>-7300458</v>
      </c>
    </row>
    <row r="22" spans="1:8">
      <c r="A22" s="4" t="s">
        <v>115</v>
      </c>
      <c r="B22" s="6" t="n">
        <v>2774394</v>
      </c>
      <c r="C22" s="6" t="n">
        <v>9727774</v>
      </c>
    </row>
    <row r="23" spans="1:8">
      <c r="A23" s="4" t="s">
        <v>116</v>
      </c>
      <c r="B23" s="5" t="n">
        <v>2774</v>
      </c>
      <c r="C23" s="5" t="n">
        <v>9726</v>
      </c>
      <c r="D23" s="5" t="n">
        <v>168161329</v>
      </c>
      <c r="E23" s="5" t="n">
        <v>-153233595</v>
      </c>
      <c r="F23" s="5" t="n">
        <v>-253734</v>
      </c>
      <c r="G23" s="5" t="n">
        <v>-5281180</v>
      </c>
      <c r="H23" s="5" t="n">
        <v>9912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5</v>
      </c>
    </row>
    <row r="3" spans="1:3">
      <c r="A3" s="4" t="s">
        <v>458</v>
      </c>
      <c r="B3" s="6" t="n">
        <v>0</v>
      </c>
    </row>
    <row r="4" spans="1:3">
      <c r="A4" s="4" t="s">
        <v>435</v>
      </c>
      <c r="B4" s="6" t="n">
        <v>10000</v>
      </c>
      <c r="C4" s="6" t="n">
        <v>0</v>
      </c>
    </row>
    <row r="5" spans="1:3">
      <c r="A5" s="4" t="s">
        <v>460</v>
      </c>
      <c r="B5" s="6" t="n">
        <v>-10000</v>
      </c>
      <c r="C5" s="6" t="n">
        <v>-10101</v>
      </c>
    </row>
    <row r="6" spans="1:3">
      <c r="A6" s="4" t="s">
        <v>461</v>
      </c>
      <c r="B6" s="6" t="n">
        <v>0</v>
      </c>
      <c r="C6" s="6" t="n">
        <v>0</v>
      </c>
    </row>
    <row r="7" spans="1:3">
      <c r="A7" s="4" t="s">
        <v>462</v>
      </c>
      <c r="B7" s="4" t="s">
        <v>54</v>
      </c>
    </row>
    <row r="8" spans="1:3">
      <c r="A8" s="4" t="s">
        <v>463</v>
      </c>
      <c r="B8" s="10" t="n">
        <v>1.73</v>
      </c>
    </row>
    <row r="9" spans="1:3">
      <c r="A9" s="4" t="s">
        <v>465</v>
      </c>
      <c r="B9" s="10" t="n">
        <v>1.73</v>
      </c>
    </row>
    <row r="10" spans="1:3">
      <c r="A10" s="4" t="s">
        <v>466</v>
      </c>
      <c r="B10" s="4" t="s">
        <v>54</v>
      </c>
      <c r="C10" s="4" t="s">
        <v>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5</v>
      </c>
    </row>
    <row r="3" spans="1:3">
      <c r="A3" s="4" t="s">
        <v>474</v>
      </c>
      <c r="B3" s="6" t="n">
        <v>62817</v>
      </c>
      <c r="C3" s="6" t="n">
        <v>29790</v>
      </c>
    </row>
    <row r="4" spans="1:3">
      <c r="A4" s="4" t="s">
        <v>475</v>
      </c>
      <c r="B4" s="6" t="n">
        <v>26000</v>
      </c>
      <c r="C4" s="6" t="n">
        <v>41800</v>
      </c>
    </row>
    <row r="5" spans="1:3">
      <c r="A5" s="4" t="s">
        <v>476</v>
      </c>
      <c r="B5" s="6" t="n">
        <v>0</v>
      </c>
      <c r="C5" s="6" t="n">
        <v>-8773</v>
      </c>
    </row>
    <row r="6" spans="1:3">
      <c r="A6" s="4" t="s">
        <v>477</v>
      </c>
      <c r="B6" s="6" t="n">
        <v>88817</v>
      </c>
      <c r="C6" s="6" t="n">
        <v>628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24"/>
    <col customWidth="1" max="3" min="3" width="14"/>
    <col customWidth="1" max="4" min="4" width="14"/>
  </cols>
  <sheetData>
    <row r="1" spans="1:4">
      <c r="A1" s="1" t="s">
        <v>478</v>
      </c>
      <c r="B1" s="2" t="s">
        <v>1</v>
      </c>
    </row>
    <row r="2" spans="1:4">
      <c r="B2" s="2" t="s">
        <v>2</v>
      </c>
      <c r="C2" s="2" t="s">
        <v>35</v>
      </c>
      <c r="D2" s="2" t="s">
        <v>479</v>
      </c>
    </row>
    <row r="3" spans="1:4">
      <c r="A3" s="4" t="s">
        <v>480</v>
      </c>
      <c r="B3" s="5" t="n">
        <v>1431787</v>
      </c>
      <c r="C3" s="5" t="n">
        <v>1793093</v>
      </c>
    </row>
    <row r="4" spans="1:4">
      <c r="A4" s="4" t="s">
        <v>269</v>
      </c>
    </row>
    <row r="5" spans="1:4">
      <c r="A5" s="4" t="s">
        <v>435</v>
      </c>
      <c r="B5" s="6" t="n">
        <v>100000</v>
      </c>
      <c r="C5" s="6" t="n">
        <v>700000</v>
      </c>
    </row>
    <row r="6" spans="1:4">
      <c r="A6" s="4" t="s">
        <v>481</v>
      </c>
      <c r="B6" s="8" t="n">
        <v>2.63</v>
      </c>
      <c r="C6" s="8" t="n">
        <v>2.7</v>
      </c>
    </row>
    <row r="7" spans="1:4">
      <c r="A7" s="4" t="s">
        <v>482</v>
      </c>
      <c r="B7" s="6" t="n">
        <v>0</v>
      </c>
      <c r="C7" s="6" t="n">
        <v>0</v>
      </c>
    </row>
    <row r="8" spans="1:4">
      <c r="A8" s="4" t="s">
        <v>460</v>
      </c>
      <c r="B8" s="6" t="n">
        <v>524540</v>
      </c>
      <c r="C8" s="6" t="n">
        <v>340930</v>
      </c>
    </row>
    <row r="9" spans="1:4">
      <c r="A9" s="4" t="s">
        <v>483</v>
      </c>
      <c r="B9" s="5" t="n">
        <v>1600000</v>
      </c>
      <c r="C9" s="5" t="n">
        <v>1900000</v>
      </c>
    </row>
    <row r="10" spans="1:4">
      <c r="A10" s="4" t="s">
        <v>484</v>
      </c>
      <c r="B10" s="5" t="n">
        <v>1000000</v>
      </c>
    </row>
    <row r="11" spans="1:4">
      <c r="A11" s="4" t="s">
        <v>485</v>
      </c>
      <c r="B11" s="4" t="s">
        <v>486</v>
      </c>
    </row>
    <row r="12" spans="1:4">
      <c r="A12" s="4" t="s">
        <v>487</v>
      </c>
    </row>
    <row r="13" spans="1:4">
      <c r="A13" s="4" t="s">
        <v>488</v>
      </c>
      <c r="B13" s="6" t="n">
        <v>0</v>
      </c>
      <c r="C13" s="6" t="n">
        <v>50000</v>
      </c>
    </row>
    <row r="14" spans="1:4">
      <c r="A14" s="4" t="s">
        <v>489</v>
      </c>
      <c r="C14" s="4" t="s">
        <v>292</v>
      </c>
    </row>
    <row r="15" spans="1:4">
      <c r="A15" s="4" t="s">
        <v>490</v>
      </c>
      <c r="C15" s="8" t="n">
        <v>2.11</v>
      </c>
    </row>
    <row r="16" spans="1:4">
      <c r="A16" s="4" t="s">
        <v>491</v>
      </c>
      <c r="B16" s="6" t="n">
        <v>16667</v>
      </c>
    </row>
    <row r="17" spans="1:4">
      <c r="A17" s="4" t="s">
        <v>492</v>
      </c>
      <c r="B17" s="6" t="n">
        <v>0</v>
      </c>
    </row>
    <row r="18" spans="1:4">
      <c r="A18" s="4" t="s">
        <v>276</v>
      </c>
    </row>
    <row r="19" spans="1:4">
      <c r="A19" s="4" t="s">
        <v>480</v>
      </c>
      <c r="B19" s="5" t="n">
        <v>36000</v>
      </c>
      <c r="C19" s="5" t="n">
        <v>100000</v>
      </c>
    </row>
    <row r="20" spans="1:4">
      <c r="A20" s="4" t="s">
        <v>435</v>
      </c>
      <c r="B20" s="6" t="n">
        <v>10000</v>
      </c>
      <c r="C20" s="6" t="n">
        <v>0</v>
      </c>
    </row>
    <row r="21" spans="1:4">
      <c r="A21" s="4" t="s">
        <v>481</v>
      </c>
      <c r="B21" s="8" t="n">
        <v>1.73</v>
      </c>
    </row>
    <row r="22" spans="1:4">
      <c r="A22" s="4" t="s">
        <v>482</v>
      </c>
      <c r="C22" s="6" t="n">
        <v>0</v>
      </c>
    </row>
    <row r="23" spans="1:4">
      <c r="A23" s="4" t="s">
        <v>460</v>
      </c>
      <c r="B23" s="6" t="n">
        <v>10000</v>
      </c>
      <c r="C23" s="6" t="n">
        <v>10101</v>
      </c>
    </row>
    <row r="24" spans="1:4">
      <c r="A24" s="4" t="s">
        <v>483</v>
      </c>
      <c r="B24" s="5" t="n">
        <v>36000</v>
      </c>
      <c r="C24" s="5" t="n">
        <v>100000</v>
      </c>
    </row>
    <row r="25" spans="1:4">
      <c r="A25" s="4" t="s">
        <v>266</v>
      </c>
    </row>
    <row r="26" spans="1:4">
      <c r="A26" s="4" t="s">
        <v>480</v>
      </c>
      <c r="B26" s="5" t="n">
        <v>100000</v>
      </c>
      <c r="C26" s="5" t="n">
        <v>100000</v>
      </c>
    </row>
    <row r="27" spans="1:4">
      <c r="A27" s="4" t="s">
        <v>488</v>
      </c>
      <c r="B27" s="6" t="n">
        <v>26000</v>
      </c>
      <c r="C27" s="6" t="n">
        <v>41800</v>
      </c>
    </row>
    <row r="28" spans="1:4">
      <c r="A28" s="4" t="s">
        <v>493</v>
      </c>
      <c r="B28" s="6" t="n">
        <v>88817</v>
      </c>
      <c r="C28" s="6" t="n">
        <v>62817</v>
      </c>
      <c r="D28" s="6" t="n">
        <v>29790</v>
      </c>
    </row>
    <row r="29" spans="1:4">
      <c r="A29" s="4" t="s">
        <v>307</v>
      </c>
    </row>
    <row r="30" spans="1:4">
      <c r="A30" s="4" t="s">
        <v>480</v>
      </c>
      <c r="B30" s="5" t="n">
        <v>0</v>
      </c>
      <c r="C30" s="5" t="n">
        <v>0</v>
      </c>
    </row>
    <row r="31" spans="1:4">
      <c r="A31" s="4" t="s">
        <v>493</v>
      </c>
      <c r="B31" s="6" t="n">
        <v>300000</v>
      </c>
      <c r="C31" s="6" t="n">
        <v>300000</v>
      </c>
    </row>
    <row r="32" spans="1:4">
      <c r="A32" s="4" t="s">
        <v>494</v>
      </c>
    </row>
    <row r="33" spans="1:4">
      <c r="A33" s="4" t="s">
        <v>495</v>
      </c>
      <c r="C33" s="5" t="n">
        <v>4000</v>
      </c>
    </row>
    <row r="34" spans="1:4">
      <c r="A34" s="4" t="s">
        <v>496</v>
      </c>
    </row>
    <row r="35" spans="1:4">
      <c r="A35" s="4" t="s">
        <v>495</v>
      </c>
      <c r="C35" s="5" t="n">
        <v>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7</v>
      </c>
      <c r="B1" s="2" t="s">
        <v>1</v>
      </c>
    </row>
    <row r="2" spans="1:3">
      <c r="B2" s="2" t="s">
        <v>2</v>
      </c>
      <c r="C2" s="2" t="s">
        <v>35</v>
      </c>
    </row>
    <row r="3" spans="1:3">
      <c r="A3" s="4" t="s">
        <v>498</v>
      </c>
    </row>
    <row r="4" spans="1:3">
      <c r="A4" s="4" t="s">
        <v>499</v>
      </c>
      <c r="B4" s="5" t="n">
        <v>0</v>
      </c>
      <c r="C4" s="5" t="n">
        <v>51000</v>
      </c>
    </row>
    <row r="5" spans="1:3">
      <c r="A5" s="4" t="s">
        <v>500</v>
      </c>
    </row>
    <row r="6" spans="1:3">
      <c r="A6" s="4" t="s">
        <v>499</v>
      </c>
      <c r="B6" s="5" t="n">
        <v>0</v>
      </c>
      <c r="C6"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01</v>
      </c>
      <c r="B1" s="2" t="s">
        <v>502</v>
      </c>
    </row>
    <row r="2" spans="1:2">
      <c r="A2" s="3" t="s">
        <v>189</v>
      </c>
    </row>
    <row r="3" spans="1:2">
      <c r="A3" s="4" t="s">
        <v>503</v>
      </c>
      <c r="B3" s="5" t="n">
        <v>24583</v>
      </c>
    </row>
    <row r="4" spans="1:2">
      <c r="A4" s="4" t="s">
        <v>504</v>
      </c>
      <c r="B4" s="6" t="n">
        <v>0</v>
      </c>
    </row>
    <row r="5" spans="1:2">
      <c r="A5" s="4" t="s">
        <v>505</v>
      </c>
      <c r="B5" s="5" t="n">
        <v>245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6</v>
      </c>
      <c r="B1" s="2" t="s">
        <v>1</v>
      </c>
    </row>
    <row r="2" spans="1:3">
      <c r="B2" s="2" t="s">
        <v>2</v>
      </c>
      <c r="C2" s="2" t="s">
        <v>35</v>
      </c>
    </row>
    <row r="3" spans="1:3">
      <c r="A3" s="4" t="s">
        <v>507</v>
      </c>
      <c r="B3" s="5" t="n">
        <v>100000</v>
      </c>
      <c r="C3" s="5" t="n">
        <v>100000</v>
      </c>
    </row>
    <row r="4" spans="1:3">
      <c r="A4" s="4" t="s">
        <v>508</v>
      </c>
    </row>
    <row r="5" spans="1:3">
      <c r="A5" s="4" t="s">
        <v>509</v>
      </c>
      <c r="C5" s="5" t="n">
        <v>600000</v>
      </c>
    </row>
    <row r="6" spans="1:3">
      <c r="A6" s="4" t="s">
        <v>510</v>
      </c>
    </row>
    <row r="7" spans="1:3">
      <c r="A7" s="4" t="s">
        <v>511</v>
      </c>
      <c r="B7" s="4" t="s">
        <v>512</v>
      </c>
    </row>
    <row r="8" spans="1:3">
      <c r="A8" s="4" t="s">
        <v>513</v>
      </c>
      <c r="B8" s="4" t="s">
        <v>514</v>
      </c>
    </row>
    <row r="9" spans="1:3">
      <c r="A9" s="4" t="s">
        <v>300</v>
      </c>
      <c r="B9" s="5" t="n">
        <v>66000</v>
      </c>
    </row>
    <row r="10" spans="1:3">
      <c r="A10" s="4" t="s">
        <v>515</v>
      </c>
      <c r="B10" s="4" t="s">
        <v>516</v>
      </c>
    </row>
    <row r="11" spans="1:3">
      <c r="A11" s="4" t="s">
        <v>517</v>
      </c>
    </row>
    <row r="12" spans="1:3">
      <c r="A12" s="4" t="s">
        <v>511</v>
      </c>
      <c r="B12" s="4" t="s">
        <v>518</v>
      </c>
    </row>
    <row r="13" spans="1:3">
      <c r="A13" s="4" t="s">
        <v>513</v>
      </c>
      <c r="B13" s="4" t="s">
        <v>519</v>
      </c>
    </row>
    <row r="14" spans="1:3">
      <c r="A14" s="4" t="s">
        <v>520</v>
      </c>
    </row>
    <row r="15" spans="1:3">
      <c r="A15" s="4" t="s">
        <v>511</v>
      </c>
      <c r="B15" s="4" t="s">
        <v>521</v>
      </c>
    </row>
    <row r="16" spans="1:3">
      <c r="A16" s="4" t="s">
        <v>513</v>
      </c>
      <c r="B16" s="4" t="s">
        <v>522</v>
      </c>
    </row>
    <row r="17" spans="1:3">
      <c r="A17" s="4" t="s">
        <v>523</v>
      </c>
      <c r="B17" s="5" t="n">
        <v>5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24</v>
      </c>
      <c r="B1" s="2" t="s">
        <v>1</v>
      </c>
    </row>
    <row r="2" spans="1:2">
      <c r="B2" s="2" t="s">
        <v>357</v>
      </c>
    </row>
    <row r="3" spans="1:2">
      <c r="A3" s="4" t="s">
        <v>320</v>
      </c>
    </row>
    <row r="4" spans="1:2">
      <c r="A4" s="4" t="s">
        <v>525</v>
      </c>
      <c r="B4" s="5" t="n">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5</v>
      </c>
    </row>
    <row r="3" spans="1:3">
      <c r="A3" s="3" t="s">
        <v>118</v>
      </c>
    </row>
    <row r="4" spans="1:3">
      <c r="A4" s="4" t="s">
        <v>88</v>
      </c>
      <c r="B4" s="5" t="n">
        <v>-7300458</v>
      </c>
      <c r="C4" s="5" t="n">
        <v>-3595132</v>
      </c>
    </row>
    <row r="5" spans="1:3">
      <c r="A5" s="3" t="s">
        <v>119</v>
      </c>
    </row>
    <row r="6" spans="1:3">
      <c r="A6" s="4" t="s">
        <v>120</v>
      </c>
      <c r="B6" s="6" t="n">
        <v>15827</v>
      </c>
      <c r="C6" s="6" t="n">
        <v>23784</v>
      </c>
    </row>
    <row r="7" spans="1:3">
      <c r="A7" s="4" t="s">
        <v>121</v>
      </c>
      <c r="B7" s="6" t="n">
        <v>-15437</v>
      </c>
      <c r="C7" s="6" t="n">
        <v>0</v>
      </c>
    </row>
    <row r="8" spans="1:3">
      <c r="A8" s="4" t="s">
        <v>108</v>
      </c>
      <c r="B8" s="6" t="n">
        <v>1351873</v>
      </c>
      <c r="C8" s="6" t="n">
        <v>1784129</v>
      </c>
    </row>
    <row r="9" spans="1:3">
      <c r="A9" s="4" t="s">
        <v>122</v>
      </c>
      <c r="B9" s="6" t="n">
        <v>10206</v>
      </c>
      <c r="C9" s="6" t="n">
        <v>-126316</v>
      </c>
    </row>
    <row r="10" spans="1:3">
      <c r="A10" s="4" t="s">
        <v>123</v>
      </c>
      <c r="B10" s="6" t="n">
        <v>69708</v>
      </c>
      <c r="C10" s="6" t="n">
        <v>135280</v>
      </c>
    </row>
    <row r="11" spans="1:3">
      <c r="A11" s="3" t="s">
        <v>124</v>
      </c>
    </row>
    <row r="12" spans="1:3">
      <c r="A12" s="4" t="s">
        <v>125</v>
      </c>
      <c r="B12" s="6" t="n">
        <v>0</v>
      </c>
      <c r="C12" s="6" t="n">
        <v>3000000</v>
      </c>
    </row>
    <row r="13" spans="1:3">
      <c r="A13" s="4" t="s">
        <v>126</v>
      </c>
      <c r="B13" s="6" t="n">
        <v>-251798</v>
      </c>
      <c r="C13" s="6" t="n">
        <v>280633</v>
      </c>
    </row>
    <row r="14" spans="1:3">
      <c r="A14" s="4" t="s">
        <v>127</v>
      </c>
      <c r="B14" s="6" t="n">
        <v>-343878</v>
      </c>
      <c r="C14" s="6" t="n">
        <v>-8183</v>
      </c>
    </row>
    <row r="15" spans="1:3">
      <c r="A15" s="4" t="s">
        <v>128</v>
      </c>
      <c r="B15" s="6" t="n">
        <v>-6463957</v>
      </c>
      <c r="C15" s="6" t="n">
        <v>1494195</v>
      </c>
    </row>
    <row r="16" spans="1:3">
      <c r="A16" s="3" t="s">
        <v>129</v>
      </c>
    </row>
    <row r="17" spans="1:3">
      <c r="A17" s="4" t="s">
        <v>130</v>
      </c>
      <c r="B17" s="6" t="n">
        <v>0</v>
      </c>
      <c r="C17" s="6" t="n">
        <v>-9264</v>
      </c>
    </row>
    <row r="18" spans="1:3">
      <c r="A18" s="4" t="s">
        <v>131</v>
      </c>
      <c r="B18" s="6" t="n">
        <v>22500</v>
      </c>
      <c r="C18" s="6" t="n">
        <v>0</v>
      </c>
    </row>
    <row r="19" spans="1:3">
      <c r="A19" s="4" t="s">
        <v>132</v>
      </c>
      <c r="B19" s="6" t="n">
        <v>22500</v>
      </c>
      <c r="C19" s="6" t="n">
        <v>-9264</v>
      </c>
    </row>
    <row r="20" spans="1:3">
      <c r="A20" s="3" t="s">
        <v>133</v>
      </c>
    </row>
    <row r="21" spans="1:3">
      <c r="A21" s="4" t="s">
        <v>134</v>
      </c>
      <c r="B21" s="6" t="n">
        <v>1480000</v>
      </c>
      <c r="C21" s="6" t="n">
        <v>0</v>
      </c>
    </row>
    <row r="22" spans="1:3">
      <c r="A22" s="4" t="s">
        <v>135</v>
      </c>
      <c r="B22" s="6" t="n">
        <v>1480000</v>
      </c>
      <c r="C22" s="6" t="n">
        <v>0</v>
      </c>
    </row>
    <row r="23" spans="1:3">
      <c r="A23" s="4" t="s">
        <v>136</v>
      </c>
      <c r="B23" s="6" t="n">
        <v>-4961457</v>
      </c>
      <c r="C23" s="6" t="n">
        <v>1484931</v>
      </c>
    </row>
    <row r="24" spans="1:3">
      <c r="A24" s="4" t="s">
        <v>137</v>
      </c>
      <c r="B24" s="6" t="n">
        <v>5599572</v>
      </c>
      <c r="C24" s="6" t="n">
        <v>4114641</v>
      </c>
    </row>
    <row r="25" spans="1:3">
      <c r="A25" s="4" t="s">
        <v>138</v>
      </c>
      <c r="B25" s="6" t="n">
        <v>638115</v>
      </c>
      <c r="C25" s="6" t="n">
        <v>5599572</v>
      </c>
    </row>
    <row r="26" spans="1:3">
      <c r="A26" s="3" t="s">
        <v>139</v>
      </c>
    </row>
    <row r="27" spans="1:3">
      <c r="A27" s="4" t="s">
        <v>140</v>
      </c>
      <c r="B27" s="6" t="n">
        <v>599</v>
      </c>
      <c r="C27" s="6" t="n">
        <v>1932</v>
      </c>
    </row>
    <row r="28" spans="1:3">
      <c r="A28" s="3" t="s">
        <v>141</v>
      </c>
    </row>
    <row r="29" spans="1:3">
      <c r="A29" s="4" t="s">
        <v>142</v>
      </c>
      <c r="B29" s="6" t="n">
        <v>316</v>
      </c>
      <c r="C29" s="6" t="n">
        <v>185</v>
      </c>
    </row>
    <row r="30" spans="1:3">
      <c r="A30" s="4" t="s">
        <v>143</v>
      </c>
      <c r="B30" s="6" t="n">
        <v>0</v>
      </c>
      <c r="C30" s="6" t="n">
        <v>65977</v>
      </c>
    </row>
    <row r="31" spans="1:3">
      <c r="A31" s="4" t="s">
        <v>144</v>
      </c>
      <c r="B31" s="5" t="n">
        <v>0</v>
      </c>
      <c r="C31" s="5" t="n">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22:32Z</dcterms:created>
  <dcterms:modified xmlns:dcterms="http://purl.org/dc/terms/" xmlns:xsi="http://www.w3.org/2001/XMLSchema-instance" xsi:type="dcterms:W3CDTF">2019-03-29T17:22:32Z</dcterms:modified>
</cp:coreProperties>
</file>